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Recent and Pending Accounting S" sheetId="8" state="visible" r:id="rId8"/>
    <sheet xmlns:r="http://schemas.openxmlformats.org/officeDocument/2006/relationships" name="Consolidated Financial Statemen" sheetId="9" state="visible" r:id="rId9"/>
    <sheet xmlns:r="http://schemas.openxmlformats.org/officeDocument/2006/relationships" name="Intangible Assets, Net" sheetId="10" state="visible" r:id="rId10"/>
    <sheet xmlns:r="http://schemas.openxmlformats.org/officeDocument/2006/relationships" name="Asset Retirement Obliga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Related Parties" sheetId="16" state="visible" r:id="rId16"/>
    <sheet xmlns:r="http://schemas.openxmlformats.org/officeDocument/2006/relationships" name="Segments and Geographic Informa" sheetId="17" state="visible" r:id="rId17"/>
    <sheet xmlns:r="http://schemas.openxmlformats.org/officeDocument/2006/relationships" name="Selected Quarterly Financial In" sheetId="18" state="visible" r:id="rId18"/>
    <sheet xmlns:r="http://schemas.openxmlformats.org/officeDocument/2006/relationships" name="VALUATION AND QUALIFYING ACCOUN" sheetId="19" state="visible" r:id="rId19"/>
    <sheet xmlns:r="http://schemas.openxmlformats.org/officeDocument/2006/relationships" name="Organization and Significant 20" sheetId="20" state="visible" r:id="rId20"/>
    <sheet xmlns:r="http://schemas.openxmlformats.org/officeDocument/2006/relationships" name="Consolidated Financial Statem21" sheetId="21" state="visible" r:id="rId21"/>
    <sheet xmlns:r="http://schemas.openxmlformats.org/officeDocument/2006/relationships" name="Intangible Assets, Net (Tables)" sheetId="22" state="visible" r:id="rId22"/>
    <sheet xmlns:r="http://schemas.openxmlformats.org/officeDocument/2006/relationships" name="Asset Retirement Obligations (T"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egments and Geographic Infor27" sheetId="27" state="visible" r:id="rId27"/>
    <sheet xmlns:r="http://schemas.openxmlformats.org/officeDocument/2006/relationships" name="Selected Quarterly Financial 28" sheetId="28" state="visible" r:id="rId28"/>
    <sheet xmlns:r="http://schemas.openxmlformats.org/officeDocument/2006/relationships" name="Organization and Significant 29" sheetId="29" state="visible" r:id="rId29"/>
    <sheet xmlns:r="http://schemas.openxmlformats.org/officeDocument/2006/relationships" name="Recent and Pending Accounting30" sheetId="30" state="visible" r:id="rId30"/>
    <sheet xmlns:r="http://schemas.openxmlformats.org/officeDocument/2006/relationships" name="Consolidated Financial Statem31" sheetId="31" state="visible" r:id="rId31"/>
    <sheet xmlns:r="http://schemas.openxmlformats.org/officeDocument/2006/relationships" name="Consolidated Financial Statem32" sheetId="32" state="visible" r:id="rId32"/>
    <sheet xmlns:r="http://schemas.openxmlformats.org/officeDocument/2006/relationships" name="Consolidated Financial Statem33" sheetId="33" state="visible" r:id="rId33"/>
    <sheet xmlns:r="http://schemas.openxmlformats.org/officeDocument/2006/relationships" name="Consolidated Financial Statem34" sheetId="34" state="visible" r:id="rId34"/>
    <sheet xmlns:r="http://schemas.openxmlformats.org/officeDocument/2006/relationships" name="Intangible Assets, Net  - Net I" sheetId="35" state="visible" r:id="rId35"/>
    <sheet xmlns:r="http://schemas.openxmlformats.org/officeDocument/2006/relationships" name="Intangible Assets, Net  - Futur" sheetId="36" state="visible" r:id="rId36"/>
    <sheet xmlns:r="http://schemas.openxmlformats.org/officeDocument/2006/relationships" name="Asset Retirement Obligations  -" sheetId="37" state="visible" r:id="rId37"/>
    <sheet xmlns:r="http://schemas.openxmlformats.org/officeDocument/2006/relationships" name="Asset Retirement Obligations 38" sheetId="38" state="visible" r:id="rId38"/>
    <sheet xmlns:r="http://schemas.openxmlformats.org/officeDocument/2006/relationships" name="Stockholders' Equity  - Additio" sheetId="39" state="visible" r:id="rId39"/>
    <sheet xmlns:r="http://schemas.openxmlformats.org/officeDocument/2006/relationships" name="Stockholders' Equity  - Common " sheetId="40" state="visible" r:id="rId40"/>
    <sheet xmlns:r="http://schemas.openxmlformats.org/officeDocument/2006/relationships" name="Stockholders' Equity  - Earning" sheetId="41" state="visible" r:id="rId41"/>
    <sheet xmlns:r="http://schemas.openxmlformats.org/officeDocument/2006/relationships" name="Stockholders' Equity  - Activit" sheetId="42" state="visible" r:id="rId42"/>
    <sheet xmlns:r="http://schemas.openxmlformats.org/officeDocument/2006/relationships" name="Stockholders' Equity  - Addit43" sheetId="43" state="visible" r:id="rId43"/>
    <sheet xmlns:r="http://schemas.openxmlformats.org/officeDocument/2006/relationships" name="Stockholders' Equity  - ESPP Ac" sheetId="44" state="visible" r:id="rId44"/>
    <sheet xmlns:r="http://schemas.openxmlformats.org/officeDocument/2006/relationships" name="Stockholders' Equity  - Summary" sheetId="45" state="visible" r:id="rId45"/>
    <sheet xmlns:r="http://schemas.openxmlformats.org/officeDocument/2006/relationships" name="Stockholders' Equity  - Stock B" sheetId="46" state="visible" r:id="rId46"/>
    <sheet xmlns:r="http://schemas.openxmlformats.org/officeDocument/2006/relationships" name="Income Taxes  - Components of I" sheetId="47" state="visible" r:id="rId47"/>
    <sheet xmlns:r="http://schemas.openxmlformats.org/officeDocument/2006/relationships" name="Income Taxes  - Effective Tax R" sheetId="48" state="visible" r:id="rId48"/>
    <sheet xmlns:r="http://schemas.openxmlformats.org/officeDocument/2006/relationships" name="Income Taxes  - Additional Info" sheetId="49" state="visible" r:id="rId49"/>
    <sheet xmlns:r="http://schemas.openxmlformats.org/officeDocument/2006/relationships" name="Income Taxes  - Schedule of Def"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Employee Benefit Plans (Details" sheetId="53" state="visible" r:id="rId53"/>
    <sheet xmlns:r="http://schemas.openxmlformats.org/officeDocument/2006/relationships" name="Related Parties (Details)" sheetId="54" state="visible" r:id="rId54"/>
    <sheet xmlns:r="http://schemas.openxmlformats.org/officeDocument/2006/relationships" name="Segments and Geographic Infor55" sheetId="55" state="visible" r:id="rId55"/>
    <sheet xmlns:r="http://schemas.openxmlformats.org/officeDocument/2006/relationships" name="Selected Quarterly Financial 56" sheetId="56" state="visible" r:id="rId56"/>
    <sheet xmlns:r="http://schemas.openxmlformats.org/officeDocument/2006/relationships" name="VALUATION AND QUALIFYING ACCO57" sheetId="57" state="visible" r:id="rId57"/>
  </sheets>
  <definedNames/>
  <calcPr calcId="124519" fullCalcOnLoad="1"/>
</workbook>
</file>

<file path=xl/sharedStrings.xml><?xml version="1.0" encoding="utf-8"?>
<sst xmlns="http://schemas.openxmlformats.org/spreadsheetml/2006/main" uniqueCount="564">
  <si>
    <t>Document and Entity Information - USD ($) $ in Millions</t>
  </si>
  <si>
    <t>12 Months Ended</t>
  </si>
  <si>
    <t>Dec. 31, 2017</t>
  </si>
  <si>
    <t>Feb. 26, 2018</t>
  </si>
  <si>
    <t>Jun. 30, 2017</t>
  </si>
  <si>
    <t>Document Document And Entity Information [Abstract]</t>
  </si>
  <si>
    <t>Entity Registrant Name</t>
  </si>
  <si>
    <t>Spok Holdings, Inc</t>
  </si>
  <si>
    <t>Trading Symbol</t>
  </si>
  <si>
    <t>SPOK</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 (shares)</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t>
  </si>
  <si>
    <t>Prepaid expenses and other</t>
  </si>
  <si>
    <t>Inventory, net</t>
  </si>
  <si>
    <t>Total current assets</t>
  </si>
  <si>
    <t>Non-current assets:</t>
  </si>
  <si>
    <t>Property and equipment, net</t>
  </si>
  <si>
    <t>Goodwill</t>
  </si>
  <si>
    <t>Intangible assets, net</t>
  </si>
  <si>
    <t>Deferred income tax assets, net</t>
  </si>
  <si>
    <t>Other non-current assets</t>
  </si>
  <si>
    <t>Total non-current assets</t>
  </si>
  <si>
    <t>TOTAL ASSETS</t>
  </si>
  <si>
    <t>Current liabilities:</t>
  </si>
  <si>
    <t>Accounts payable</t>
  </si>
  <si>
    <t>Accrued compensation and benefits</t>
  </si>
  <si>
    <t>Accrued dividends payable</t>
  </si>
  <si>
    <t>Accrued taxes</t>
  </si>
  <si>
    <t>Deferred revenue</t>
  </si>
  <si>
    <t>Other current liabilities</t>
  </si>
  <si>
    <t>Total current liabilities</t>
  </si>
  <si>
    <t>Non-current liabilities:</t>
  </si>
  <si>
    <t>Other non-current liabilities</t>
  </si>
  <si>
    <t>Total non-current liabilities</t>
  </si>
  <si>
    <t>TOTAL LIABILITIES</t>
  </si>
  <si>
    <t>COMMITMENTS AND CONTINGENCIES</t>
  </si>
  <si>
    <t xml:space="preserve"> </t>
  </si>
  <si>
    <t>STOCKHOLDERS’ EQUITY:</t>
  </si>
  <si>
    <t>Preferred stock—$0.0001 par value; 25,000,000 shares authorized; no shares issued or outstanding</t>
  </si>
  <si>
    <t>Common stock—$0.0001 par value; 75,000,000 shares authorized; 20,135,514 and 20,525,614 shares issued and outstanding as of December 31, 2017 and December 31, 2016, respectively</t>
  </si>
  <si>
    <t>Additional paid-in capital</t>
  </si>
  <si>
    <t>Retained earnings</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 in Thousands</t>
  </si>
  <si>
    <t>Dec. 31, 2015</t>
  </si>
  <si>
    <t>Revenue:</t>
  </si>
  <si>
    <t>Wireless</t>
  </si>
  <si>
    <t>Software</t>
  </si>
  <si>
    <t>Total revenue</t>
  </si>
  <si>
    <t>Operating expenses:</t>
  </si>
  <si>
    <t>Cost of revenue</t>
  </si>
  <si>
    <t>Research and development</t>
  </si>
  <si>
    <t>Service, rental and maintenance</t>
  </si>
  <si>
    <t>Selling and marketing</t>
  </si>
  <si>
    <t>General and administrative</t>
  </si>
  <si>
    <t>Depreciation, amortization and accretion</t>
  </si>
  <si>
    <t>Total operating expenses</t>
  </si>
  <si>
    <t>Operating income</t>
  </si>
  <si>
    <t>Interest income</t>
  </si>
  <si>
    <t>Other income</t>
  </si>
  <si>
    <t>Income before income tax (expense) benefit</t>
  </si>
  <si>
    <t>Income tax (expense) benefit</t>
  </si>
  <si>
    <t>Net (loss) income</t>
  </si>
  <si>
    <t>Basic and diluted net (loss) income per common share (usd per share)</t>
  </si>
  <si>
    <t>Basic and diluted weighted average common shares outstanding (shares)</t>
  </si>
  <si>
    <t>Cash dividends declared per common share (usd per share)</t>
  </si>
  <si>
    <t>CONSOLIDATED STATEMENTS OF STOCKHOLDERS' EQUITY - USD ($) $ in Thousands</t>
  </si>
  <si>
    <t>Total</t>
  </si>
  <si>
    <t>Common Stock</t>
  </si>
  <si>
    <t>Additional Paid-In Capital</t>
  </si>
  <si>
    <t>Retained Earnings</t>
  </si>
  <si>
    <t>Beginning balance at Dec. 31, 2014</t>
  </si>
  <si>
    <t>Beginning balance (shares) at Dec. 31, 2014</t>
  </si>
  <si>
    <t>Increase (Decrease) in Stockholders' Equity [Roll Forward]</t>
  </si>
  <si>
    <t>Net income (loss)</t>
  </si>
  <si>
    <t>Purchase of common stock for tax withholding, net</t>
  </si>
  <si>
    <t>Purchase of common stock for tax withholding, net (shares)</t>
  </si>
  <si>
    <t>Amortization of stock based compensation</t>
  </si>
  <si>
    <t>Cash dividends declared</t>
  </si>
  <si>
    <t>Common stock repurchase program</t>
  </si>
  <si>
    <t>Common stock repurchase program (shares)</t>
  </si>
  <si>
    <t>Issuance of restricted common stock under the Equity Plan (shares)</t>
  </si>
  <si>
    <t>Other</t>
  </si>
  <si>
    <t>Ending balance at Dec. 31, 2015</t>
  </si>
  <si>
    <t>Ending balance (shares) at Dec. 31, 2015</t>
  </si>
  <si>
    <t>Issuance of common stock under the Employee Stock Purchase Plan</t>
  </si>
  <si>
    <t>Issuance of common stock under the Employee Stock Purchase Plan (shares)</t>
  </si>
  <si>
    <t>Purchased and retired common stock and other (shares)</t>
  </si>
  <si>
    <t>Ending balance at Dec. 31, 2016</t>
  </si>
  <si>
    <t>Ending balance (shares) at Dec. 31, 2016</t>
  </si>
  <si>
    <t>Issuance of common stock for vested restricted stock units under the Equity Plan (shares)</t>
  </si>
  <si>
    <t>Ending balance at Dec. 31, 2017</t>
  </si>
  <si>
    <t>Ending balance (shares) at Dec. 31, 2017</t>
  </si>
  <si>
    <t>CONSOLIDATED STATEMENTS OF CASH FLOWS - USD ($) $ in Thousands</t>
  </si>
  <si>
    <t>Cash flows from operating activities:</t>
  </si>
  <si>
    <t>Adjustments to reconcile net (loss) income to net cash provided by operating activities:</t>
  </si>
  <si>
    <t>Deferred income tax expense (benefit)</t>
  </si>
  <si>
    <t>Stock based compensation</t>
  </si>
  <si>
    <t>Provisions for doubtful accounts, service credits and other</t>
  </si>
  <si>
    <t>Adjustments of non-cash transaction taxes</t>
  </si>
  <si>
    <t>(Gain) Loss on disposals of property and equipment</t>
  </si>
  <si>
    <t>Changes in assets and liabilities:</t>
  </si>
  <si>
    <t>Accounts receivable</t>
  </si>
  <si>
    <t>Prepaid expenses, intangible assets and other assets</t>
  </si>
  <si>
    <t>Accounts payable, accrued liabilities and other</t>
  </si>
  <si>
    <t>Net cash provided by operating activities</t>
  </si>
  <si>
    <t>Cash flows from investing activities:</t>
  </si>
  <si>
    <t>Purchases of property and equipment, net of proceeds from disposals of property and equipment</t>
  </si>
  <si>
    <t>Net cash used in investing activities</t>
  </si>
  <si>
    <t>Cash flows from financing activities:</t>
  </si>
  <si>
    <t>Cash distributions to stockholders</t>
  </si>
  <si>
    <t>Purchase of common stock (including commissions)</t>
  </si>
  <si>
    <t>Proceeds from issuance of common stock under the Employee Stock Purchase Plan</t>
  </si>
  <si>
    <t>Employee stock based compensation tax withholding</t>
  </si>
  <si>
    <t>Net cash used in financing activities</t>
  </si>
  <si>
    <t>Net (decrease) increase in cash and cash equivalents</t>
  </si>
  <si>
    <t>Cash and cash equivalents, beginning of period</t>
  </si>
  <si>
    <t>Cash and cash equivalents, end of period</t>
  </si>
  <si>
    <t>Supplemental disclosure:</t>
  </si>
  <si>
    <t>Income taxes paid</t>
  </si>
  <si>
    <t>Organization and Significant Accounting Policies</t>
  </si>
  <si>
    <t>Accounting Policies [Abstract]</t>
  </si>
  <si>
    <t>ORGANIZATION AND SIGNIFICANT ACCOUNTING POLICIES</t>
  </si>
  <si>
    <t>ORGANIZATION AND SIGNIFICANT ACCOUNTING POLICIES Spok, Inc., a wholly owned subsidiary of Spok Holdings, Inc. (NASDAQ: SPOK)("Spok" or the "Company"), is proud to be the global leader in healthcare communications. We deliver clinical information to care teams when and where it matters most to improve patient outcomes. Top hospitals rely on the Spok Care Connect platform to enhance workflows for clinicians, support administrative compliance, and provide a better experience for patients. Our customers send over 100 million messages each month through their Spok solutions. We offer a focused suite of unified critical communication solutions that include call center oper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mission critical communications. These solutions are used for contact centers, clinical alerting and notification, mobile communications and messaging and for public safety notifications. These areas of market focus compliment the market focus of our wireless services outlined above. Basis of Presentation The accompanying consolidated financial statements include our accounts and the accounts of our wholly owned direct and indirect subsidiaries. All significant intercompany accounts and transactions have been eliminated in consolidation. Our consolidated financial statements have been prepared in accordance with accounting principles generally accepted in the United States (“GAAP”) and the rules and regulations of the United States Securities and Exchange Commission (the “SEC”). In management's opinion, the consolidated financial statements include all adjustments and accruals that are necessary for a fair presentation of the results of all periods reported herein and all such adjustments are of a normal, recurring nature (except for the reduction of deferred income tax assets described in further detail in Note 7 "Income Taxes"). Amounts shown on the consolidated statements of operations within the operating expense categories of cost of revenue; research and development; service, rental and maintenance; selling and marketing; and general and administrative are recorded exclusive of severance, depreciation, amortization and accretion. These items are shown separately on the consolidated statements of operations within operating expenses to the extent that they are considered material for the periods presented. Foreign currency translation adjustments were immaterial and are not presented separately in our consolidated statements of stockholders’ equity and balance sheets, and consequently no statements of comprehensive income are presented. Certain prior period amounts in the consolidated financial statements have been reclassified to conform to the current period's presentation. These reclassifications had no effect on the reported results of operations or the statement of financial position. In the fourth quarter of 2017, the Company reclassified $1.0 million from accounts payable to other current liabilities. Corresponding reclassifications of $0.9 million were made to the Consolidated Balance Sheets for the year ended December 31, 2016. The Company also reclassified $0.1 million from severance to the general and administrative operating expense classification. Corresponding reclassifications of $1.4 million and $2.7 million were made to the Consolidated Statement of Operations for the years ended December 31, 2016 and 2015. The Company had previously reported severance as a separate item on the Consolidated Statement of Operations. Use of Estimates The preparation of these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preciation expense, asset retirement obligations, severance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We recognize revenue when four basic criteria have been met: • there is persuasive evidence that an arrangement exists; • delivery has occurred or services rendered; • the fee is fixed or determinable; and • collectability is reasonably assured. Amounts billed to customers, but not meeting the above revenue recognition criteria are deferred until all four criteria have been met. Signed agreements are used as evidence of an arrangement. If a contract signed by the customer does not exist, we use a purchase order as evidence of an arrangement. If both a signed contract and a purchase order exist, we consider the signed contract to be the final persuasive evidence of an arrangement. At the time a contract is executed, we evaluate the contract to assess whether the fee is fixed or determinable. If the fee is assessed as not being fixed or determinable, revenue recognition is delayed until this assessment can be made. Additionally, we review customer creditworthiness and our historical ability to collect payments when due. Our wireless revenue consists primarily of service, rental and maintenance fees charged to customers on a monthly, quarterly or annual basis. Revenue also includes the sale of messaging devices directly to customers and other companies that resell our services. With respect to revenue recognition for multiple deliverables, we evaluated these revenue arrangements and determined that two separate units of accounting exist, paging service revenue and product sales. We recognize paging service revenue over the period the service is performed; revenue from product sales is recognized at the time of shipment or installation. We have a variety of billing arrangements with our customers resulting in deferred revenue from advance billings and accounts receivables for billing in-arrears arrangements. Our software revenue consists primarily of the sale of software (license fees), professional services (primarily installation and training), equipment (to be used in conjunction with the software) and maintenance support (post-contract support). The software is licensed to end users under an industry standard software license agreement. Our software products are considered to be “off-the-shelf software” as the software is marketed as a stock item that customers can use without customization. Software revenue consists of two primary components: (1) operations revenue consisting of software license revenue, professional services revenue and equipment revenue, and (2) maintenance support revenue. We generally sell software licenses, professional services, equipment and maintenance in multiple-element arrangements. At inception of the arrangement, we allocate the arrangement consideration to the software deliverables (software licenses, professional services and maintenance) as a group and to the non-software deliverables (equipment and maintenance on equipment, when applicable) using the relative selling price method. When performing this allocation, the estimated selling price for each deliverable is based on vendor specific objective evidence of fair value (“VSOE”), third party evidence of fair value (“TPE”), or if VSOE and TPE are not available, the best estimated selling price (“BESP”) for selling the element on a stand-alone basis. We have determined that TPE is not a practical alternative due to differences in our service offerings compared to other parties and the availability of relevant third-party pricing information. The amount of revenue allocated to delivered items is limited by contingent revenue, if any. Our standard post-contract support is allocated using VSOE as an input in the relative selling price allocation. For software licenses, professional services, equipment and premium maintenance we have determined that neither VSOE nor TPE is available and as such, we have used BESP as an input in order to allocate our arrangement fees. We determine BESP by considering our overall pricing objectives and market conditions. Significant pricing practices take into consideration our discounting practices, the size and volume of our transactions, the customer demographic, the geographic area where our services are sold, our price lists, our go-to-market strategy, historical standalone sales and contract prices. The determination of BESP is made through consultation with and approval by management, taking into consideration the go-to-market strategy. As our go-to-market strategies evolve, we may modify our pricing practices in the future, which could result in changes in relative selling prices, including both VSOE and BESP. In multiple-element arrangements, the arrangement consideration allocated to our non-software deliverables (equipment) is generally recognized upon shipment or delivery to the customer depending on delivery method of Free on Board ("FOB") shipping or FOB destination, respectively. For our software deliverables, which include software licenses, professional services, and post-contract support, we further allocate arrangement consideration using the residual method. As noted above, we have not established VSOE for our software licenses, professional services and premium maintenance. However, we have established, and continue to maintain, VSOE for our standard post-contract support. We recognize contract revenue ratably over the longer of the estimated services delivery period or the maintenance term. If delivery of the software and services is completed before the end of the maintenance period, then the remaining revenue associated with these elements is recognized in full at this time. Any unrecognized revenue related to maintenance continues to be recognized ratably over the remaining term of the maintenance period. If the period of delivery to the customer is not known, license and professional services revenue will be recognized when software and professional services are fully delivered to the customer and the maintenance revenue will be recognized ratably over the remaining contractual term of the agreement. The defined services period for most of our projects is shorter than the maintenance term. The Company recognizes deferred revenue when it receives payments in advance of the delivery of products or the performance of services. Our deferred balance represents the contractual obligation for maintenance, software license equipment, professional services and wireless services for which we have received payment in advance of meeting the revenue recognition criteria. We will recognize revenue when the goods or services meet our revenue recognition criteria. Impairment of Long-Lived Assets, Intangible Assets Subject to Amortization and Goodwill We are required to evaluate the carrying value of our long-lived assets, amortizable intangible assets and goodwill. Amortizable intangible assets include customer-related and acquired technology intangibles that resulted from previous acquisitions. Such intangibles are amortized over periods up to ten years. Quarterly, we assess whether circumstances exist which suggest that the carrying value of long-lived and amortizable intangible assets may not be recoverable. When applicable, we assess the recoverability of the carrying value of our long-lived assets and certain amortizable intangible assets based on estimated undiscounted cash flows to be generated from such assets. In assessing the recoverability of these assets, we forecast estimated enterprise-level cash flows based on various operating assumptions such as revenue forecasted by product line and in-process research and development cost. If the forecast of undiscounted cash flows does not exceed the carrying value of the long-lived and amortizable intangible assets, we record an impairment charge to the extent the carrying value exceeded the fair value of such assets. Goodwill is not amortized but is evaluated for impairment at least annually, or when events or circumstances suggest a potential impairment has occurred. We generally perform this annual impairment test in the fourth quarter of the fiscal year. We evaluate goodwill for impairment between annual tests if indicators of impairment exist. The impairment test involves comparing the fair value of the reporting unit with its carrying value. An impairment charge is recognized for the amount that the carrying value exceeds the reporting unit's fair value. For purposes of the goodwill impairment evaluation, the Company as a whole is considered the reporting unit. The fair value of the reporting unit is estimated under a market based approach using the fair value of the Company's common stock. A confirmatory discounted cash flow analysis is also used to assess whether impairment exists. This calculation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We did no t record any impairment of long-lived assets, definite lived intangible assets or goodwill for the years ended December 31, 2017 , 2016 and 2015 . Accounts Receivable Allowances Our two most significant allowance accounts are: an allowance for doubtful accounts and an allowance for service credits. Provisions for these allowances are recorded on a monthly basis and are included as a component of general and administrative expenses, respectively. Accounts receivable was recorded net of $1.0 million allowance for the periods ended December 31, 2017 and 2016 , respectively. Estimates are used in determining the allowance for doubtful accounts and are based on historical collection experience and current and forecasted trends. In determining these estimates, we review historical write-offs, including comparisons of write-offs to provisions for doubtful accounts and as a percentage of revenues. We compare the ratio of the allowance to gross receivables to historical levels, and monitor amounts collected and related statistics. We write off receivables when they are deemed uncollectible. While write-offs of customer accounts have historically been within our expectations and the provisions established, we cannot guarantee that the future write-off experience will be consistent with historical experience, which could result in material differences when compared to the allowance for doubtful accounts and related provisions. The allowance for service credits related provisions is based on historical credit percentages, current credit and aging trends, historical actual payment trends and actual credit experience. We analyze our past credit experience over several time frames. Using this analysis along with current operational data including existing experience of credits issued and the time frames in which credits are issued, we establish an appropriate allowance for service credits. This allowance also reduces accounts receivable for lost and non-returned pagers to the expected realizable amounts and for free wireless services. In addition, this allowance reduces software maintenance revenue. While credits issued have been within our expectations and the provisions established, we cannot guarantee that future credit experience will be consistent with historical experience, which could result in material differences when compared to the allowance for service credits and maintenance related provisions. Inventory Inventories are stated at the lower of cost or net realizable value. Cost is computed using a weighted average cost approach which blends the prices at which goods are purchased from vendors. We evaluate our ending inventories for shrinkage and estimated obsolescence. Any shrinkage identified is written off to cost of goods sold in the period in which the shrinkage is identified. Further, we assess the impact of changing technology on our inventories and we write off inventories that are considered obsolete in the period in which the analysis takes place. Inventory consists primarily of finished goods. We do not account for inventory as work-in-process or raw materials as any such inventory would be immaterial to the consolidated financial statements. Property and Equipment Property and equipment are reported at cost and are depreciated using the straight-line method based on estimated useful lives which range from one to five years. Transmitter assets are grouped into tranches based on our transmitter decommissioning forecast and are depreciated using the group life method on a straight-line basis. Depreciation expense is determined by the expected useful life of each tranche of the underlying transmitter assets. The expected useful life is based on our forecasted usage of those assets and their retirement over time and aligns the useful lives of these transmitter assets with their planned removal from service. Disposals are charged against accumulated depreciation with no gain or loss recognized. This rational and systematic method matches the underlying usage of these assets to the underlying revenue that is generated from these assets. Depreciation expense for these assets is subject to change based upon revisions in the timing of transmitter deconstruction resulting from our long-range planning and network rationalization process. Asset Retirement Obligations We recognize liabilities and corresponding assets for future obligations associated with the retirement of assets. We have paging equipment assets, principally transmitters, which are located on leased locations. The underlying leases generally require the removal of equipment at the end of the lease term; therefore, a future obligation exists. Asset retirement costs are reflected in paging equipment assets with depreciation expense recognized over the estimated lives, which range between one and five years. The asset retirement costs and the corresponding liabilities that have been recorded to date generally relate to either current plans to consolidate networks or to the removal of assets at a future terminal date. When an asset retirement obligation arises, the liabilities and corresponding assets are recorded at their present value using a discounted cash flow approach and the liabilities are accreted using the interest method. The recognition of an asset retirement obligation requires that management make numerous assumptions regarding such factors as the cost and timing of deconstruction; the credit-adjusted risk-free rate to be used; inflation rates; and future advances in technology. The fair value estimate of contractor fees to remove each asset is assumed to escalate by 4% each year through the terminal date. The total estimated liability is based on the estimated future value of those costs and the timing of deconstruction. We believe these estimates are reasonable at the present time, but we can give no assurance that changes in technology, our financial condition, the economy or other factors would not result in higher or lower asset retirement obligations. Any variations from our estimates would generally result in a change in the assets and liabilities in equal amounts, and operating results would differ in the future by any difference in depreciation expense and accretion expense (see Note 3 , "Consolidated Financial Statement Components", and Note 5 , "Asset Retirement Obligations", for additional details). Income Taxes We file a consolidated U.S. Federal income tax return and income tax returns in state, local and foreign jurisdictions as required. The provision for current income taxes is calculated and accrued on income and expenses expected to be included in current year U.S. and foreign income tax returns. The provision for current income taxes may also include interest, penalties and an estimated amount reflecting uncertain tax positions. Deferred income tax assets and liabilities are computed based on temporary differences between the financial statement values and the tax bases of assets and liabilities including net operating loss and tax credit carryforwards at the enacted tax rates expected to apply to taxable income when taxes are actually paid or recovered. Changes in deferred income tax assets and liabilities are included as a component of deferred income tax expense. Deferred income tax assets represent amounts available to reduce future income taxes payable. We provide a valuation allowance when we consider it “more likely than not” (greater than a 50% probability) that a deferred income tax asset will not be fully recovered. Adjustments to the valuation allowance are a component of the deferred income tax expense or benefit in the statements of operations. Assets and liabilities are established for uncertain tax positions taken or positions expected to be taken in income tax returns when such positions fail to meet the “more likely than not” threshold based on the technical merits of the positions. 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 (see Note 7 , "Income Taxes", for additional details). Research and Development Development costs incurred in the research and development of new software products and enhancements to existing software products for external use are charged to operations and expensed as incurred. Until technological feasibility has been established, research and development costs are expensed as incurred. Material costs incurred after technological feasibility is established and before the product is ready for general release are capitalized and amortized on a straight-line basis over the estimated remaining economic life of the product or the ratio of current revenues to total projected product revenues, whichever is greater. To date, the time between technological feasibility and general release to the public has been extremely short and consequently expenses available for capitalization have been immaterial. Accordingly, all research and developments costs incurred to date have been expensed as incurred. Commissions Expenses We pay a sales commission for each contract executed with a customer. We capitalize the commissions paid at contract execution and recognize the related expense as the revenue from the underlying contract is recognized. Commission expense was $5.2 million , $5.6 million and $7.2 million for the years ended December 31, 2017 , 2016 and 2015 , respectively. Commission expense is classified within the selling and marketing operating expenses category. Shipping and Handling Costs We incur shipping and handling costs to send and receive messaging devices and other equipment to/from our customers. Amounts billed to customers related to shipping and handling are classified as revenue and the Company's shipping and handling costs are classified as cost of revenue. These costs are expensed as incurred. Advertising Expenses Advertising costs are charged to operations when incurred because they occur in the same period as the benefit is derived. Advertising costs are classified as selling and marketing expenses. We do not incur any direct response advertising costs. Advertising expenses were $2.3 million , $1.8 million and $1.7 million for the years ended December 31, 2017, 2016 and 2015, respectively. Stock Based Compensation We account for share-based payments to employees, including restricted stock units ("RSUs"), restricted common stock ("restricted stock") and the option to purchase common stock under the Employee Stock Purchase Plan ("ESPP") based on their fair value and the estimated number of shares we expect will vest based on the performance metrics associated with the award, if applicable. Fair value is measured based on the closing fair market value of the Company's common stock on the date of grant. Compensation expense is recognized on a straight-line basis over the requisite service period. Forfeitures and withdrawals are accounted for on an as incurred basis. Changes in our estimates of the expected attainment of performance targets are reflected in the amount of compensation expense that we recognize for the related instruments' during the interim reporting period when the change in estimate is determined and may cause the amount of compensation expense that we record for each period to vary. Further information regarding stock based compensation can be found in Note 6 , "Stockholders' Equity". Concentration of Credit Risk Our financial instruments that are potentially subject to concentrations of credit risk consist primarily of cash, cash equivalents, and accounts receivable. While our cash and cash equivalents are managed by reputable financial institutions, deposits at these institutions and funds may, at times, exceed federally insured limits. Management believes that these financial institutions and funds are financially sound and, accordingly, that minimal credit risk exists. Accounts receivable are typically unsecured and are derived from revenue earned from customers across different geographic locations, primarily within the U.S. We perform ongoing credit evaluations of our customers, and generally do not require collateral. We maintain an allowance for estimated credit losses. During the years ended December 31, 2017 , 2016 , and 2015 , our bad debt expenses were $1.0 million , $0.8 million , and $1.3 million , respectively. In the event that accounts receivable collection cycles deteriorate, our operating results and financial position could be adversely affected. No customer represented 10% or more of total revenue or accounts receivable during the years ended December 31, 2017 , 2016 , and 2015 . Cash Equivalents Cash and cash equivalents consist primarily of cash on deposit with banks and investments in money market funds with maturities of 90 days or less from the date of purchase. Sales and Use Taxes Sales and use taxes imposed on the ultimate consumer are excluded from revenue where we are required by law or regulation to act as collection agent for the taxing jurisdiction. Fair Value of Financial Instruments Our financial instruments include our cash, letters of credit ("LOCs"), accounts receivable and accounts payable. The fair value of these instruments approximate their carrying values at December 31, 2017 and 2016 due to their short maturities. Earnings Per Common Share The calculation of earnings per common share is based on the weighted-average number of common shares outstanding during the applicable period. The calculation for diluted earnings per common share recognizes the effect of all potential dilutive common shares that were outstanding during the respective periods, unless the impact would be anti-dilutive. Further information regarding earnings per common share can be found in Note 6 , "Stockholders' Equity".</t>
  </si>
  <si>
    <t>Recent and Pending Accounting Standards</t>
  </si>
  <si>
    <t>RECENT AND PENDING ACCOUNTING STANDARDS</t>
  </si>
  <si>
    <t>RECENT AND PENDING ACCOUNTING STANDARDS Recently Adopted Revenue - In May 2014, the Financial Accounting Standards Board (“FASB”) issued Accounting Standards Update (“ASU”) No. 2014-09, Revenue from Contracts with Customers . Since this ASU was issued, the FASB has issued several updates including ASU No. 2015-14 in July 2015 which delayed the effective date, ASU No. 2016-08 in March 2016 which updated guidance related to principal versus agent considerations, ASU No. 2016-10 in April 2016 which updated guidance related to the identification of performance obligations, ASU No. 2016-12 in May 2016 which updated guidance related to scope improvements and practical expedients and ASU No. 2016-20 which provided technical corrections and improvements but did not update guidance issued in prior updates. The effective date is January 1, 2018, and while early adoption to the original effective date of January 1, 2017 is permitted, we have elected not to early adopt. ASU No. 2014-09 creates a five-step model that requires companies to exercise judgment when considering all relevant facts and circumstances in the determination of when and how revenue is recognize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completed our review of the acceptable transition methods and have selected the modified retrospective approach. We currently believe the modified retrospective approach will have a material impact on both deferred revenue and retained earnings in our 2018 consolidated financial statements. While we continue to finalize our adjustment to beginning balances as of January 1, 2018, we currently estimate that the impact to retained earnings will be an increase between $4.0 and $7.0 million with an offsetting decrease to deferred revenue of approximately $4.0 to $6.0 million and an increase in pre-paid commission expense for the remaining balance. This adjustment is primarily a result of the acceleration of license revenue for which we previously recognized over the combined services period as well as certain contract costs (primarily commission expenses) which are expected to be recognized over a longer amortization period than before. This estimate is subject to change given the ongoing review of contracts outstanding at December 31, 2017 and the highly complex nature of ASC 606. We currently believe the standard will materially impact our revenue recognition on a going-forward basis once adopted. While we continue to assess and finalize the impacts of this standard, which we anticipate disclosing beginning with our 2018 filings, we currently believe that the most significant impacts relate to our accounting for software license revenue and certain contract costs. We expect software license revenue to be recognized when it is made available to the customer rather than over a combined service or subscription period. Additionally, certain contract costs (primarily commissions expense), are expected to be amortized over a longer period of time as those costs are related to the future renewal of maintenance. We anticipate that contract costs attributable to maintenance will be amortized over a period between 36 and 60 months as compared to recognition over the implementation period as done today. Amortization of commissions expense related to other revenues (e.g. software license, equipment, services revenues etc.) are not expected to materially change. Due to the nuances of certain contracts the actual revenue recognition treatment required under the standard will be dependent on contract-specific terms and may vary in some instances from recognition at the time of shipment. Goodwill - In January 2017, the FASB issued ASU No. 2017-04, Intangibles - Goodwill and Other: Simplifying the Test for Goodwill Impairment . The new standard simplifies how an entity tests for goodwill by eliminating Step 2 from the goodwill impairment test. Step 2 measured a goodwill impairment loss by comparing the implied fair value of a reporting unit's goodwill with the carrying amount of that goodwill. By eliminating Step 2 an entity must now record an impairment to goodwill based on an analysis of the fair value of a reporting unit as compared to its carrying amount. An impairment charge is recognized for the amount that the carrying value exceeds the reporting unit's fair value. ASU No. 2017-04 will be effective beginning on January 1, 2020, including interim periods within that fiscal year, and early adoption as of January 1, 2017 is permitted. All changes are to be accounted for on a prospective basis upon adoption. We do not anticipate a material impact on our consolidated financial statements from the adoption of ASU No. 2017-04. We have chosen to early adopt ASU No. 2017-04 to be effective as of January 1, 2017. Pending Adoption Leases - In February 2016, the FASB issued ASU No. 2016-02, Leases . The new standard establishes a right of use (“ROU”) model that requires a lessee to record a ROU asset and a lease liability on the balance sheet for all leases with terms longer than twelve months. Leases will be classified as either financing or operating with the classification affecting the pattern of expense recognition in the operating statement. ASU No. 2016-02 will be effective beginning on January 1, 2019, including interim periods within that fiscal year, and early adoption is permitted at any time. A modified retrospective transition approach is required for capital and operating leases existing at, or entered into after, the beginning of the earliest comparative period presented in the financial statements, with certain practical expedients available. While we are still evaluating the impact of the potential new standard on our consolidated financial statements, we expect that upon adoption we will recognize ROU assets and lease liabilities and that the amounts could be material.</t>
  </si>
  <si>
    <t>Consolidated Financial Statement Components</t>
  </si>
  <si>
    <t>Supplemental Balance Sheet Information [Abstract]</t>
  </si>
  <si>
    <t>CONSOLIDATED FINANCIAL STATEMENT COMPONENTS</t>
  </si>
  <si>
    <t>CONSOLIDATED FINANCIAL STATEMENT COMPONENTS Depreciation, Amortization and Accretion Depreciation, amortization and accretion consisted of the following for the periods stated: For the Year Ended December 31, (Dollars in thousands) 2017 2016 2015 Depreciation Leasehold improvements $ 234 $ 189 $ 233 Asset retirement costs (388 ) (277 ) (505 ) Paging and computer equipment 8,024 7,974 8,489 Furniture, fixtures and vehicles 306 294 353 Total depreciation 8,176 8,180 8,570 Amortization 2,886 4,160 4,735 Accretion 562 623 665 Total depreciation, amortization and accretion expense $ 11,624 $ 12,963 $ 13,970 Property and Equipment, net Property and equipment, net consisted of the following for the periods stated: Useful Life For the Year Ended December 31, (Dollars in thousands) 2017 2016 Leasehold improvements lease term $ 4,107 $ 3,843 Asset retirement costs 1-5 3,228 3,263 Paging and computer equipment 1-5 103,520 113,175 Furniture, fixtures and vehicles 3-5 4,545 2,852 Total property and equipment 115,400 123,133 Accumulated depreciation (102,001 ) (110,315 ) Total property and equipment, net $ 13,399 $ 12,818 For purposes of assessing our asset retirement costs, we completed a review of the estimated useful life of our transmitter assets during the fourth quarter of 2017 (that are part of paging and computer equipment). This review was based on the results of our long-range planning and network rationalization process and indicated that the expected useful life of the last tranche of the transmitter assets was no longer appropriate. As a result of that review, the expected useful life of the final tranche of transmitter assets was extended from 2021 to 2022. This change resulted in a revision of the expected future depreciation expense for the transmitter assets and an immaterial impact to the consolidated financial statements beginning in the fourth quarter of 2017. We believe these estimates remain reasonable at the present time, but we can give no assurance that changes in technology, customer usage patterns, our financial condition, the economy or other factors would not result in changes to our transmitter decommissioning plans. Any further variations from our estimates could result in a change in the expected useful lives of the underlying transmitter assets and operating results could differ in the future by any difference in depreciation expense. The extension of the depreciable life was accounted for as a change in accounting estimate. Other Current Liabilities Other current liabilities consisted of the following for the periods stated: December 31, (Dollars in thousands) 2017 2016 Accrued network costs, asset retirement obligations and other 2,173 2,168 Accrued outside services $ 2,053 $ 1,442 Total other current liabilities $ 4,226 $ 3,610 Other Non-Current Liabilities Other non-current liabilities consisted of the following for the periods stated: December 31, (Dollars in thousands) 2017 2016 Asset retirement obligations $ 7,174 $ 7,472 Other 901 1,449 Total other non-current liabilities $ 8,075 $ 8,921</t>
  </si>
  <si>
    <t>Intangible Assets, Net</t>
  </si>
  <si>
    <t>Goodwill and Intangible Assets Disclosure [Abstract]</t>
  </si>
  <si>
    <t>INTANGIBLE ASSETS, NET</t>
  </si>
  <si>
    <t>INTANGIBLE ASSETS, NET Intangible Assets Amortizable intangible assets at December 31, 2017 and 2016 related primarily to customer relationships and trademarks that resulted from our acquisition of Amcom Software, Inc. in 2011. Such intangibles are being amortized over a period of ten years and six years respectively. We have not recorded an impairment of our intangible assets during the years ended December 31, 2017 , 2016 and 2015 . The net consolidated balance of intangible assets consisted of the following at December 31, 2017 and 2016 : As of December 31, 2017 2016 (Dollars in thousands) Useful Life (In Years) Gross Carrying Amount Accumulated Amortization Net Carrying Amount Gross Carrying Amount Accumulated Amortization Net Carrying Amount Customer relationships 10 $ 25,002 $ (17,085 ) $ 7,917 $ 25,002 $ (14,585 ) $ 10,417 Trademarks 6 5,754 (5,754 ) — 5,754 (5,368 ) 386 Total amortizable intangible assets 6 - 10 $ 30,756 $ (22,839 ) $ 7,917 $ 30,756 $ (19,953 ) $ 10,803 Estimated amortization of intangible assets for future periods was as follows: For the year ending December 31, (Dollars in thousands) 2018 $ 2,500 2019 2,500 2020 2,500 2021 417 Total $ 7,917</t>
  </si>
  <si>
    <t>Asset Retirement Obligations</t>
  </si>
  <si>
    <t>Asset Retirement Obligation Disclosure [Abstract]</t>
  </si>
  <si>
    <t>ASSET RETIREMENT OBLIGATIONS</t>
  </si>
  <si>
    <t xml:space="preserve"> ASSET RETIREMENT OBLIGATIONS The components of the changes in the asset retirement obligation liabilities for the periods stated were as follows: (Dollars in thousands) Short-Term Portion Long-Term Portion Total Balance at January 1, 2016 $ 296 $ 7,543 $ 7,839 Accretion 36 587 623 Amounts paid (213 ) — (213 ) Reductions (134 ) (558 ) (692 ) Reclassifications 100 (100 ) — Balance at December 31, 2016 85 7,472 7,557 Accretion 8 554 562 Amounts paid (248 ) — (248 ) Increases and reductions 5 (468 ) (463 ) Reclassifications 384 (384 ) — Balance at December 31, 2017 $ 234 $ 7,174 $ 7,408 Increases and reductions other than accretion, reclassification and amounts paid primarily relate to changes in estimate of the underlying liability, specifically as it relates to updates in estimated costs to remove a transmitter and the estimated timing of removal. The cost associated with the estimated removal costs and timing refinements due to ongoing network rationalization activities is expected to accrete to a total liability of $9.3 million . The total estimated liability is based on the transmitter locations remaining after we have consolidated the number of networks we operate and assume the underlying leases continue to be renewed to that future date. Accretion expense related solely to asset retirement obligations and was recorded based on the interest method utilizing the following discount rates for the specified periods: Period Discount Rate 2017 – January 1 through September 30 – Additions (2) 11.50 % 2017 – December 31 Additions (2) and Incremental Estimates 14.00 % 2016 – January 1 through December 31 – Additions (2) 11.50 % 2016 – December 31 - Incremental Estimates 12.09 % (1) 2015 – January 1 through September 30 – Additions (2) 10.48 % 2015 – December 31 Additions (2) and Incremental Estimates 11.50 % (1) Weighted average credit adjusted risk-free rate used to discount downward revision to estimated future cash flows. (2) Transmitters moved to new sites resulting in additional liability. Additional information regarding asset retirement costs, depreciation expense, accretion and liabilities can be found in Note 3 , "Consolidated Financial Statement Components".</t>
  </si>
  <si>
    <t>Stockholders' Equity</t>
  </si>
  <si>
    <t>Equity [Abstract]</t>
  </si>
  <si>
    <t>STOCKHOLDERS' EQUITY</t>
  </si>
  <si>
    <t>STOCKHOLDERS' EQUITY General Our authorized capital stock consists of 75 million shares of common stock, par value $0.0001 per share, and 25 million shares of preferred stock, par value $0.0001 per share. At December 31, 2017 and 2016 , we had no stock options outstanding. At December 31, 2017 and 2016 , there were 20,135,514 and 20,525,614 shares of common stock outstanding, respectively, and no shares of preferred stock outstanding. Dividends For the three years ending December 31, 2017 , 2016 and 2015 our Board of Directors declared cash dividends of $0.50 , $0.750 and $0.625 per share of our outstanding common stock, respectively. An immaterial amount of dividends declared were related to unvested RSUs and unvested shares of restricted stock which are accrued for and paid when the applicable vesting conditions are met. Accrued cash dividends on forfeited RSUs and restricted stock are also forfeited. Cash dividends paid as disclosed in the statements of cash flows for the years ended December 31, 2017 , 2016 and 2015 included previously declared cash dividends on vested RSUs and on shares of vested restricted stock issued to non-executive members of our Board of Directors. On February 28, 2018, our Board of Directors declared a regular quarterly cash dividend of $0.125 per share of common stock, with a record date of March 16, 2018, and a payment date of March 30, 2018. This cash dividend of approximately $2.6 million is expected to be paid from available cash on hand. Common Stock Repurchase Program On July 31, 2008, our Board of Directors approved a program to repurchase our common stock in the open market. This program has been extended at various times, most recently through December 31, 2018, with a repurchase authority of $10.0 million as of February 28, 2018. We use available cash on hand and net cash provided by operating activities to fund the common stock repurchase program. This repurchase authority allows us, at management’s discretion, to selectively repurchase shares of our common stock from time to time in the open market depending upon market price and other factors. Repurchased shares of our common stock were accounted for as a reduction to common stock and additional paid-in-capital in the period in which the repurchase occurred. All repurchased shares of common stock are returned to the status of authorized, but unissued, shares of the Company. Common stock purchased in 2017 , 2016 and 2015 (excluding the purchase of common stock for tax withholdings) was as follows: For the Three Months Ended Shares Purchased Amount Shares Purchased Amount Shares Purchased Amount (dollars in thousands) 2017 2016 2015 March 31, — $ — 291,861 $ 4,893 27,467 $ 465 June 30, 572,550 10,000 65,791 1,078 177,330 3,002 September 30, — — 13,884 228 502,942 8,309 December 31, — — 16,719 274 189,438 3,196 Total 572,550 $ 10,000 388,255 $ 6,473 897,177 $ 14,972 Net (Loss) Income per Common Share Basic net (loss) income per common share is computed on the basis of the weighted average common shares outstanding. Diluted net (loss) income per common share is computed on the basis of the weighted average common shares outstanding plus the effect of all potentially dilutive common shares including unvested and outstanding equity awards. The components of basic and diluted net (loss) income per common share were as follows for the periods stated: For the Year Ended December 31, (in thousands, except for share and per share amounts) 2017 2016 2015 Numerator: Net (loss) income $ (15,306 ) $ 13,979 $ 80,246 Denominator: Basic and diluted weighted average outstanding shares of common stock 20,210,260 20,586,066 21,471,041 Basic and diluted net (loss) income per common share $ (0.76 ) $ 0.68 $ 3.74 For the years ended December 31, 2017 , 2016 and 2015 , the following securities were not included in the calculation of diluted shares outstanding as the effect would have been anti-dilutive: For the Year Ended December 31, 2017 2016 2015 Restricted stock units 90,665 — — Share-based Compensation Plans On March 23, 2012, our Board of Directors adopted the Spok Holdings, Inc. 2012 Equity Incentive Award Plan (the “2012 Equity Plan”) that was subsequently approved by our stockholders on May 16, 2012. A total of 2,194,986 shares of common stock have been reserved for issuance under this plan. Awards under the 2012 Equity Plan may be in the form of stock options, common stock, restricted stock, RSUs, performance awards, dividend equivalents, deferred stock, deferred stock units, or stock appreciation rights. Restricted stock awards generally vest one year from the date of grant. Related dividends accumulate during the vesting period and are paid at the time of vesting. Contingent RSU's generally vest over a three year performance period upon successful completion of the performance objectives. Non-contingent RSU's generally vest in thirds, annually, over a three year period. Dividend equivalents rights generally accompany each RSU award and those rights accumulate and vest along with the underlying RSU. The following table summarizes the activities under the 2012 Equity Plan from January 1, 2015 through December 31, 2017 : Activity Total equity securities available at January 1, 2015 1,747,586 Less: RSU and restricted stock awarded to eligible employees, net of forfeitures (264,355 ) Total equity securities available at December 31, 2015 1,483,231 Less: RSU and restricted stock awarded to eligible employees, net of forfeitures (236,292 ) Total equity securities available at December 31, 2016 1,246,939 Less: RSU and restricted stock awarded to eligible employees, net of forfeitures (106,281 ) Total equity securities available at December 31, 2017 1,140,658 The following table details activities with respect to outstanding RSUs and restricted stock for the year ended December 31, 2017 and has been reclassified to conform to current period's presentation which includes restricted stock activity: Shares Weighted- Unvested at January 1, 2017 (1) 451,493 $ 17.10 Granted 249,435 20.37 Vested (143,394 ) 18.14 Forfeited (2) (164,450 ) 17.71 Unvested at December 31, 2017 (1) 393,084 $ 18.54 (1) Approximately 100,767 RSUs from the 2016 grant are not expected to vest based on the Company's current assessment of the related performance obligations. (2) 107,616 RSUs did not vest based on the Company's actual performance at December 31, 2017 as compared to the related performance obligations. Of the 393,084 unvested RSUs and restricted stock outstanding at December 31, 2017, 308,960 RSUs include contingent performance requirements for vesting purposes. At December 31, 2017, there was $3.2 million of unrecognized net compensation cost related to RSUs and restricted stock, which is expected to be recognized over a weighted average period of 1.57 years. Employee Stock Purchase Plan In 2016 our Board of Directors adopted the Spok Holdings, Inc. Employee Stock Purchase Plan ("ESPP") that was subsequently approved by our stockholders on July 25, 2016. A total of 250,000 shares of common stock have been reserved for issuance under this plan. The Company's ESPP allows employees to purchase shares of common stock at a discounted rate, subject to plan limitations. Under the ESPP, eligible participants can voluntarily elect to have contributions withheld from their pay for the duration of an offering period, subject to the ESPP limits. At the end of an offering period, contributions will be used to purchase the Company's common stock at a discount to the market price based on the first or last day of the offering period, whichever is lower. Participants are required to hold common stock for a minimum period of two years from the grant date. Participants will begin earning dividends on shares after the purchase date. Each offering period will generally last for no longer than six months. Once an offering period begins, participants cannot adjust their withholding amount. If a participant chooses to withdraw, any previously withheld funds will be returned to the participant, with no stock purchased, and that participant will be eligible to participate in the ESPP at the next offering period. If the participant terminates employment with the Company during the offering period, all contributions will be returned to the employee and no stock will be purchased at a discounted rate. The Company uses the Black-Scholes model to calculate the fair value of each offering period on their offer date. The Black-Scholes model requires the use of estimates for the expected term, the expected volatility of the underlying common stock over the expected term, the risk-free interest rate and the expected dividend payment. For the year ended December 31, 2017, employees purchased 17,760 shares of common stock for a total price of $0.3 million . For the year ended December 31, 2016, employees purchased 3,961 shares of common stock for a total price of $0.1 million . The following table summarizes the activities under the ESPP from January 1, 2017 through December 31, 2017 : Activity Total ESPP equity securities available at January 1, 2016 — Plus: Registration of 2016 ESPP 250,000 Less: common stock purchased by eligible employees (3,961 ) Total ESPP equity securities available at January 1, 2017 246,039 Less: common stock purchased by eligible employees (17,760 ) Total ESPP equity securities available at December 31, 2017 228,279 Amounts withheld from participants will be classified as a liability on the balance sheet until funds are used to purchase shares. This liability amount is immaterial to the consolidated financial statements. Stock-based Compensation Expense Compensation expense associated with common stock, RSUs and restricted stock was recognized based on the fair value of the instruments, over the instruments’ vesting period. Stock based compensation expense increased by $2.8 million for the year ended December 31, 2017 from the same period in 2016 primarily due to a one-time reversal of $2.0 million in stock compensation expense related to the 2015 and 2016 awards during 2016 which was not subsequently incurred during 2017 and the amortization of more awards in 2017 as compared to 2016. As of December 31, 2017, we do not currently believe it is probable that 50% of the awards issued in 2016 will vest based on the related performance criteria and our assessment of the anticipated future performance applied to the performance criteria. The remaining 50% of awards expected to vest will continue to be expensed accordingly over the remaining applicable service periods. Stock based compensation expense decreased by $1.0 million for the year ended December 31, 2016 from the same period in 2015 primarily due to a one-time reversal of $2.0 million in stock compensation expense related to the 2015 and 2016 awards which did not occur during 2015 partially offset by the amortization of more awards in 2016 as compared to 2015. The following table reflects stock based compensation expense for the periods stated: Operating Expense Category For the Year Ended December 31, (Dollars in thousands) 2017 2016 2015 Performance-based RSUs $ 1,762 $ 413 $ 1,498 Time-based RSUs and restricted stock 1,862 418 370 ESPP 64 23 — Total stock based compensation $ 3,688 $ 854 $ 1,868</t>
  </si>
  <si>
    <t>Income Taxes</t>
  </si>
  <si>
    <t>Income Tax Disclosure [Abstract]</t>
  </si>
  <si>
    <t>INCOME TAXES</t>
  </si>
  <si>
    <t>INCOME TAXES The Tax Cuts and Jobs Act of 2017 ("2017 Tax Act") was signed into law on December 22, 2017. The 2017 Tax Act significantly revises the U.S. corporate income tax by, among other things, lowering the statutory corporate tax rate from 35% to 21%, eliminating certain deductions, imposing a mandatory one-time tax on accumulated earnings of foreign subsidiaries, introducing new tax regimes, and changing how foreign earnings are subject to U.S. tax. The 2017 Tax Act also enhanced and extended through 2026 the option to claim accelerated depreciation deductions on qualified property. We have not completed our determination of the accounting implications of the 2017 Tax Act on our tax accruals. However, we have reasonably estimated the effects of the 2017 Tax Act and recorded provisional amounts in our financial statements as of December 31, 2017. We recorded a provisional tax expense for the impact of the 2017 Tax Act of approximately $24.2 million . This amount is primarily comprised of the remeasurement of deferred income tax assets ("DTA's") resulting from the permanent reduction in the U.S. statutory corporate tax rate to 21% from 35%. Changes that impact foreign earnings are not expected to have a material effect. As we complete our analysis of the 2017 Tax Act, collect and prepare necessary data, and interpret any additional guidance issued by the U.S. Treasury Department, the IRS, and other standard-setting bodies, we may make adjustments to the provisional amounts. Those adjustments may materially impact our provision for income taxes in the period in which the adjustments are made. The significant components of our income tax expense (benefit) attributable to current operations for the periods stated were as follows: For the Year Ended December 31, (Dollars in thousands) 2017 2016 2015 Income before income tax (expense) benefit $ 11,559 $ 22,971 $ 26,298 Current: Federal tax $ 199 $ 669 $ 432 State tax 1,006 1,294 622 Foreign tax 270 103 16 Total current 1,475 2,066 1,070 Deferred: Federal tax 26,348 6,811 (55,716 ) State tax (787 ) 41 1,020 Foreign tax (171 ) 74 (322 ) Total deferred 25,390 6,926 (55,018 ) Total income tax expense (benefit) $ 26,865 $ 8,992 $ (53,948 ) Foreign income before income tax (expense) benefit is immaterial to consolidated income before income tax (expense) benefit. The following table summarizes the principal elements of the difference between the United States Federal statutory rate of 35% and our effective tax rate: Effective tax rate reconciliation 2017 2016 2015 (Dollars in thousands) Income before income tax (expense) benefit $ 11,559 $ 22,971 $ 26,298 Income taxes computed at the Federal statutory rate $ 4,046 35.0 % $ 8,040 35.0 % $ 9,204 35.0 % State income taxes, net of Federal benefit 472 4.1 % 867 3.8 % 1,021 3.9 % Impact of 2017 Tax Act 24,235 209.7 % — — % — — % Research and development and other tax credits (1,775 ) (15.4 )% — — % — — % Change in valuation allowance — — % — — % (64,159 ) (244.0 )% Other (113 ) (1.0 )% 85 0.4 % (14 ) (0.1 )% Income tax expense (benefit) $ 26,865 232.4 % $ 8,992 39.1 % 1,787.3 % $ (53,948 ) (205.1 )% Income tax expense increased by $17.9 million for the year ended December 31, 2017 compared to the same period in 2016 due primarily to the write-off of DTA's as a result of the 2017 Tax Act partially offset by research and development and other tax credits. Our investment in research and development qualifies for the research and development income tax credit under Section 41 of the Internal Revenue Code. Unused research and development tax credits have a 20-year carryover and will provide future tax benefits once Spok’s net operating losses are fully utilized. The Company first applied this credit during 2017 and as a result has certain credits related to past periods. Research and development tax credits totaled $1.4 million in 2017 of which $0.6 million relates to prior periods. The anticipated effective income tax rate is expected to continue to differ from the Federal statutory rate primarily due to the effect of state income taxes, the use of the research and development tax credit, permanent differences between book and taxable income and certain discrete items. The earnings of non-US subsidiaries are deemed to be indefinitely reinvested in non-US operations. Income tax expense increased by $62.9 million for the year ended December 31, 2016 compared to the same period in 2015 due primarily to a reduction of the DTA valuation allowance of $64.2 million during 2015 that did not occur in 2016. During the year ended December 31, 2016, the US Court of Appeals for the Second Circuit affirmed a Tax Court Decision, unrelated to Spok, regarding the allocation of cancellation of debt income to tax attributes for a company that filed a Federal consolidated income tax return. This impacted the ultimate realization of certain of our net operating loss ("NOL") carryovers. Therefore, during the year ended December 31, 2016, we wrote off our valuation allowance of $50.0 million against the related Federal and State NOL DTAs. This had no impact on the 2016 income tax provision or net income. The components of deferred income tax assets at December 31, 2017 and 2016 were as follows: December 31, (Dollars in thousands) 2017 2016 Net operating losses and tax credits $ 26,296 $ 45,947 Property and equipment 8,289 12,995 AMT minimum tax receivable 2,489 2,199 Accruals and accrued loss contingencies 4,833 6,723 Intangible assets 6,033 5,886 Gross deferred income tax assets 47,940 73,750 Deferred income tax liabilities: Prepaid and other expenses (261 ) (682 ) Gross deferred income tax liabilities (261 ) (682 ) Net deferred income tax assets $ 47,679 $ 73,068 Net Operating Losses As of December 31, 2017, we had approximately $106.1 million of NOLs available to offset future taxable income. The Federal NOLs begin expiring in 2025 and will fully expire in 2029. We have an immaterial amount of foreign NOLs and tax credits available for future use. Valuation Allowance We assess the recoverability of our deferred income tax assets, which represent the tax benefits of future tax deductions, NOLs and tax credits, by considering the adequacy of future taxable income from all sources, including prudent and feasible tax planning strategies. This assessment is required to determine whether based on all available evidence, it is “more likely than not” (which means a probability of greater than 50%) that all or some portion of the DTAs will be realized in future periods. As of December 31, 2017 and 2016 we believe it is more likely than not that our DTAs will be realized in future periods and thus did not have a valuation allowance. Income Tax Audits Our Federal income tax returns have been examined by the Internal Revenue Service ("IRS") through December 31, 2008. The audits of the Federal returns for the years ended 2005 through 2008 resulted in no changes. The IRS also audited Amcom’s 2009 Federal tax return (pre-acquisition) with no changes. The 2015 , 2016 and 2017 income tax returns of the Company have not been audited by the IRS and are within the statute of limitations (“SOL”). We operate in all states and the District of Columbia and are subject to various state income and franchise tax audits. The states’ SOL varies from three to four years from the later of the due date of the return or the date filed. We usually file our Federal and all state and local income tax returns on or before September 15 of the following year; therefore, the SOL for those states with a three -year SOL is open for calendar years ending 2014 through 2017 , and for the four year SOL states, the SOL is open for years ending from 2013 through 2017 .</t>
  </si>
  <si>
    <t>Commitments and Contingencies</t>
  </si>
  <si>
    <t>Commitments and Contingencies Disclosure [Abstract]</t>
  </si>
  <si>
    <t>COMMITMENTS AND CONTINGENCIES Contractual Obligations We had no significant commitments and contractual obligations as of December 31, 2017 . Other Commitments We have various LOCs outstanding with multiple state agencies which are considered to be immaterial to the consolidated financial statements. The LOCs typically have one to three-year contract requirements and contain automatic renewal terms. Legal Contingencies We are involved, from time to time, in lawsuits arising in the normal course of business. We believe these pending lawsuits will not have a material adverse impact on our financial position or statement of operations. On February 1, 2018, we learned of a complaint filed naming us and our subsidiary, Spok, Inc., as defendants in GroupChatter, LLC v. Spok Holdings, Inc., et. al., Civ. A. No. 6:18-cv-00048, U.S. District Court for the Eastern District of Texas, alleging infringement of U.S. Patent Nos. 7,969,959; 9,699,637; 9,615,239; and 9,294,888. We are evaluating the allegations asserted in this complaint and intend to defend against the claims vigorously. At this time we are unable to predict the outcome of this litigation, though we do not believe it will have a material adverse effect on our financial condition. Operating Leases We have operating leases for office and transmitter locations. Substantially all of these leases have lease terms ranging from one month to five years . We continue to review our office and transmitter locations, and intend to replace, reduce or consolidate leases, where possible. Future minimum lease payments under non-cancelable operating leases at December 31, 2017 were as follows: For the Year Ended December 31, (Dollars in thousands) 2018 $ 6,126 2019 3,873 2020 2,924 2021 2,538 2022 1,065 Thereafter 885 Total $ 17,411 These leases typically include renewal options and escalation clauses. Where material, we recognize rent expense on a straight-line basis over the lease period. The difference between rent paid and rent expense is recorded as accrued other and other long-term liabilities on the consolidated balance sheets. Total rent expense under operating leases for the years ended December 31, 2017 , 2016 and 2015 , was approximately $17.7 million , $17.9 million and $18.5 million , respectively.</t>
  </si>
  <si>
    <t>Employee Benefit Plans</t>
  </si>
  <si>
    <t>Retirement Benefits [Abstract]</t>
  </si>
  <si>
    <t>EMPLOYEE BENEFIT PLANS</t>
  </si>
  <si>
    <t>EMPLOYEE BENEFIT PLANS Spok Holdings, Inc. Savings and Retirement Plan The Company has a savings plan in the U.S. that qualifies qualifies under Section 401(k) of the IRC. Participating U.S. employees may elect to contribute a percentage of their salary, subject to certain limitations. Matching contributions under the savings plan were approximately $1.1 million for each of the years ended December 31, 2017 , 2016 and 2015 .</t>
  </si>
  <si>
    <t>Related Parties</t>
  </si>
  <si>
    <t>Related Party Transactions [Abstract]</t>
  </si>
  <si>
    <t>RELATED PARTIES</t>
  </si>
  <si>
    <t>RELATED PARTIES A member of our Board of Directors also serves as a director for an entity that leases transmission tower sites to the Company. For the years ended December 31, 2017 , 2016 and 2015 , we incurred $3.8 million , $3.9 million and $4.1 million , respectively, in site rent expenses from the entity on which the individual serves as a director. These amounts are included in service, rental and maintenance expenses.</t>
  </si>
  <si>
    <t>Segments and Geographic Information</t>
  </si>
  <si>
    <t>Segment Reporting [Abstract]</t>
  </si>
  <si>
    <t>SEGMENTS AND GEOGRAPHIC INFORMATION</t>
  </si>
  <si>
    <t>SEGMENTS AND GEOGRAPHIC INFORMATION Effective January 1, 2014, the Company was structured as a single operating (and reportable) segment, a critical communication business. The Chief Executive Officer (who is also the chief operating decision maker as defined by ASC 280) views the business as one operation and assesses performance and allocates resources on the basis of consolidated operations. The U.S. was the only country that accounted for more than 10% of the Company's total revenue for the years ended December 31, 2017 , 2016 and 2015 . Revenue by geographic region consisted of the following for the periods stated: December 31, (Dollars in thousands) 2017 2016 2015 Revenue United States $ 166,790 $ 173,852 $ 185,741 International 4,385 5,709 3,887 Total revenue $ 171,175 $ 179,561 $ 189,628 An immaterial amount of long-lived assets were held outside of the United States for the years ended December 31, 2017, 2016 and 2015.</t>
  </si>
  <si>
    <t>Selected Quarterly Financial Information (Unaudited)</t>
  </si>
  <si>
    <t>Quarterly Financial Information Disclosure [Abstract]</t>
  </si>
  <si>
    <t>SELECTED QUARTERLY FINANCIAL INFORMATION (UNAUDITED)</t>
  </si>
  <si>
    <t>SELECTED QUARTERLY FINANCIAL INFORMATION (UNAUDITED) Quarterly financial information for the years ended December 31, 2017 and 2016 is summarized below: For the Year Ended December 31, 2017 First Second Third Fourth (Dollars in thousands except per share amounts) Revenues (2) $ 41,444 $ 42,325 $ 43,636 $ 43,770 Operating income (2) 1,382 2,410 3,325 3,589 Net income (loss) (2)(3) 854 1,498 3,727 (21,384 ) Basic and diluted net income (loss) per common share (1) 0.04 0.07 0.19 (1.07 ) For the Year Ended December 31, 2016 First Second Third Fourth (4) (Dollars in thousands except per share amounts) Revenues (2) $ 45,388 $ 44,635 $ 45,355 $ 44,184 Operating income (2) 5,800 5,620 6,029 4,703 Net income (2) 3,444 3,451 4,058 3,026 Basic and diluted net income per common share (1) 0.17 0.17 0.20 0.15 (1) Basic and diluted net income (loss) per common share is computed independently for each period presented. As a result, the sum of the quarterly basic and diluted net income (loss) per common share for the years ended December 31, 2017 and 2016 may not equal the total computed for the year. (2) Slight variations in totals are due to rounding. (3) Fourth quarter 2017 net loss includes $24.2 million from the write-off of the deferred income tax asset related to the 2017 Tax Act (refer to Note 8, "Income Taxes").</t>
  </si>
  <si>
    <t>VALUATION AND QUALIFYING ACCOUNTS</t>
  </si>
  <si>
    <t>Valuation and Qualifying Accounts [Abstract]</t>
  </si>
  <si>
    <t>SCHEDULE II SPOK HOLDINGS, INC. VALUATION AND QUALIFYING ACCOUNTS Allowance for Doubtful Accounts, Balance at the Charged to Write-offs Balance at the (Dollars in thousands) Year ended December 31, 2017 $ 1,056 $ 1,035 $ (1,026 ) $ 1,065 Year ended December 31, 2016 $ 1,286 $ 761 $ (991 ) $ 1,056 Year ended December 31, 2015 $ 1,300 $ 1,290 $ (1,304 ) $ 1,286 Deferred Income Tax Asset Valuation Balance at the Additions Deductions Balance at the (Dollars in thousands) Year ended December 31, 2017 $ — $ — $ — $ — Year ended December 31, 2016 $ 50,031 $ — $ (50,031 ) $ — Year ended December 31, 2015 $ 114,190 $ — $ (64,159 ) $ 50,031</t>
  </si>
  <si>
    <t>Organization and Significant Accounting Policies (Policies)</t>
  </si>
  <si>
    <t>Business</t>
  </si>
  <si>
    <t>We offer a focused suite of unified critical communication solutions that include call center oper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mission critical communications. These solutions are used for contact centers, clinical alerting and notification, mobile communications and messaging and for public safety notifications. These areas of market focus compliment the market focus of our wireless services outlined above.</t>
  </si>
  <si>
    <t>Organization and Principles of Consolidation</t>
  </si>
  <si>
    <t>The accompanying consolidated financial statements include our accounts and the accounts of our wholly owned direct and indirect subsidiaries. All significant intercompany accounts and transactions have been eliminated in consolidation.</t>
  </si>
  <si>
    <t>Preparation of Financial Statements</t>
  </si>
  <si>
    <t xml:space="preserve"> Our consolidated financial statements have been prepared in accordance with accounting principles generally accepted in the United States (“GAAP”) and the rules and regulations of the United States Securities and Exchange Commission (the “SEC”). In management's opinion, the consolidated financial statements include all adjustments and accruals that are necessary for a fair presentation of the results of all periods reported herein and all such adjustments are of a normal, recurring nature (except for the reduction of deferred income tax assets described in further detail in Note 7 "Income Taxes"). Amounts shown on the consolidated statements of operations within the operating expense categories of cost of revenue; research and development; service, rental and maintenance; selling and marketing; and general and administrative are recorded exclusive of severance, depreciation, amortization and accretion. These items are shown separately on the consolidated statements of operations within operating expenses to the extent that they are considered material for the periods presented. Foreign currency translation adjustments were immaterial and are not presented separately in our consolidated statements of stockholders’ equity and balance sheets, and consequently no statements of comprehensive income are presented. Certain prior period amounts in the consolidated financial statements have been reclassified to conform to the current period's presentation. </t>
  </si>
  <si>
    <t>Use of Estimates</t>
  </si>
  <si>
    <t>Use of Estimates The preparation of these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preciation expense, asset retirement obligations, severance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Revenue Recognition We recognize revenue when four basic criteria have been met: • there is persuasive evidence that an arrangement exists; • delivery has occurred or services rendered; • the fee is fixed or determinable; and • collectability is reasonably assured. Amounts billed to customers, but not meeting the above revenue recognition criteria are deferred until all four criteria have been met. Signed agreements are used as evidence of an arrangement. If a contract signed by the customer does not exist, we use a purchase order as evidence of an arrangement. If both a signed contract and a purchase order exist, we consider the signed contract to be the final persuasive evidence of an arrangement. At the time a contract is executed, we evaluate the contract to assess whether the fee is fixed or determinable. If the fee is assessed as not being fixed or determinable, revenue recognition is delayed until this assessment can be made. Additionally, we review customer creditworthiness and our historical ability to collect payments when due. Our wireless revenue consists primarily of service, rental and maintenance fees charged to customers on a monthly, quarterly or annual basis. Revenue also includes the sale of messaging devices directly to customers and other companies that resell our services. With respect to revenue recognition for multiple deliverables, we evaluated these revenue arrangements and determined that two separate units of accounting exist, paging service revenue and product sales. We recognize paging service revenue over the period the service is performed; revenue from product sales is recognized at the time of shipment or installation. We have a variety of billing arrangements with our customers resulting in deferred revenue from advance billings and accounts receivables for billing in-arrears arrangements. Our software revenue consists primarily of the sale of software (license fees), professional services (primarily installation and training), equipment (to be used in conjunction with the software) and maintenance support (post-contract support). The software is licensed to end users under an industry standard software license agreement. Our software products are considered to be “off-the-shelf software” as the software is marketed as a stock item that customers can use without customization. Software revenue consists of two primary components: (1) operations revenue consisting of software license revenue, professional services revenue and equipment revenue, and (2) maintenance support revenue. We generally sell software licenses, professional services, equipment and maintenance in multiple-element arrangements. At inception of the arrangement, we allocate the arrangement consideration to the software deliverables (software licenses, professional services and maintenance) as a group and to the non-software deliverables (equipment and maintenance on equipment, when applicable) using the relative selling price method. When performing this allocation, the estimated selling price for each deliverable is based on vendor specific objective evidence of fair value (“VSOE”), third party evidence of fair value (“TPE”), or if VSOE and TPE are not available, the best estimated selling price (“BESP”) for selling the element on a stand-alone basis. We have determined that TPE is not a practical alternative due to differences in our service offerings compared to other parties and the availability of relevant third-party pricing information. The amount of revenue allocated to delivered items is limited by contingent revenue, if any. Our standard post-contract support is allocated using VSOE as an input in the relative selling price allocation. For software licenses, professional services, equipment and premium maintenance we have determined that neither VSOE nor TPE is available and as such, we have used BESP as an input in order to allocate our arrangement fees. We determine BESP by considering our overall pricing objectives and market conditions. Significant pricing practices take into consideration our discounting practices, the size and volume of our transactions, the customer demographic, the geographic area where our services are sold, our price lists, our go-to-market strategy, historical standalone sales and contract prices. The determination of BESP is made through consultation with and approval by management, taking into consideration the go-to-market strategy. As our go-to-market strategies evolve, we may modify our pricing practices in the future, which could result in changes in relative selling prices, including both VSOE and BESP. In multiple-element arrangements, the arrangement consideration allocated to our non-software deliverables (equipment) is generally recognized upon shipment or delivery to the customer depending on delivery method of Free on Board ("FOB") shipping or FOB destination, respectively. For our software deliverables, which include software licenses, professional services, and post-contract support, we further allocate arrangement consideration using the residual method. As noted above, we have not established VSOE for our software licenses, professional services and premium maintenance. However, we have established, and continue to maintain, VSOE for our standard post-contract support. We recognize contract revenue ratably over the longer of the estimated services delivery period or the maintenance term. If delivery of the software and services is completed before the end of the maintenance period, then the remaining revenue associated with these elements is recognized in full at this time. Any unrecognized revenue related to maintenance continues to be recognized ratably over the remaining term of the maintenance period. If the period of delivery to the customer is not known, license and professional services revenue will be recognized when software and professional services are fully delivered to the customer and the maintenance revenue will be recognized ratably over the remaining contractual term of the agreement. The defined services period for most of our projects is shorter than the maintenance term. The Company recognizes deferred revenue when it receives payments in advance of the delivery of products or the performance of services. Our deferred balance represents the contractual obligation for maintenance, software license equipment, professional services and wireless services for which we have received payment in advance of meeting the revenue recognition criteria. We will recognize revenue when the goods or services meet our revenue recognition criteria.</t>
  </si>
  <si>
    <t>Impairment of Long-Lived Assets, Intangible Assets Subject to Amortization and Goodwill</t>
  </si>
  <si>
    <t>Impairment of Long-Lived Assets, Intangible Assets Subject to Amortization and Goodwill We are required to evaluate the carrying value of our long-lived assets, amortizable intangible assets and goodwill. Amortizable intangible assets include customer-related and acquired technology intangibles that resulted from previous acquisitions. Such intangibles are amortized over periods up to ten years. Quarterly, we assess whether circumstances exist which suggest that the carrying value of long-lived and amortizable intangible assets may not be recoverable. When applicable, we assess the recoverability of the carrying value of our long-lived assets and certain amortizable intangible assets based on estimated undiscounted cash flows to be generated from such assets. In assessing the recoverability of these assets, we forecast estimated enterprise-level cash flows based on various operating assumptions such as revenue forecasted by product line and in-process research and development cost. If the forecast of undiscounted cash flows does not exceed the carrying value of the long-lived and amortizable intangible assets, we record an impairment charge to the extent the carrying value exceeded the fair value of such assets. Goodwill is not amortized but is evaluated for impairment at least annually, or when events or circumstances suggest a potential impairment has occurred. We generally perform this annual impairment test in the fourth quarter of the fiscal year. We evaluate goodwill for impairment between annual tests if indicators of impairment exist. The impairment test involves comparing the fair value of the reporting unit with its carrying value. An impairment charge is recognized for the amount that the carrying value exceeds the reporting unit's fair value. For purposes of the goodwill impairment evaluation, the Company as a whole is considered the reporting unit. The fair value of the reporting unit is estimated under a market based approach using the fair value of the Company's common stock. A confirmatory discounted cash flow analysis is also used to assess whether impairment exists. This calculation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t>
  </si>
  <si>
    <t>Accounts Receivable Allowances</t>
  </si>
  <si>
    <t>Accounts Receivable Allowances Our two most significant allowance accounts are: an allowance for doubtful accounts and an allowance for service credits. Provisions for these allowances are recorded on a monthly basis and are included as a component of general and administrative expenses, respectively. Accounts receivable was recorded net of $1.0 million allowance for the periods ended December 31, 2017 and 2016 , respectively. Estimates are used in determining the allowance for doubtful accounts and are based on historical collection experience and current and forecasted trends. In determining these estimates, we review historical write-offs, including comparisons of write-offs to provisions for doubtful accounts and as a percentage of revenues. We compare the ratio of the allowance to gross receivables to historical levels, and monitor amounts collected and related statistics. We write off receivables when they are deemed uncollectible. While write-offs of customer accounts have historically been within our expectations and the provisions established, we cannot guarantee that the future write-off experience will be consistent with historical experience, which could result in material differences when compared to the allowance for doubtful accounts and related provisions. The allowance for service credits related provisions is based on historical credit percentages, current credit and aging trends, historical actual payment trends and actual credit experience. We analyze our past credit experience over several time frames. Using this analysis along with current operational data including existing experience of credits issued and the time frames in which credits are issued, we establish an appropriate allowance for service credits. This allowance also reduces accounts receivable for lost and non-returned pagers to the expected realizable amounts and for free wireless services. In addition, this allowance reduces software maintenance revenue. While credits issued have been within our expectations and the provisions established, we cannot guarantee that future credit experience will be consistent with historical experience, which could result in material differences when compared to the allowance for service credits and maintenance related provisions.</t>
  </si>
  <si>
    <t>Inventory</t>
  </si>
  <si>
    <t>Inventory Inventories are stated at the lower of cost or net realizable value. Cost is computed using a weighted average cost approach which blends the prices at which goods are purchased from vendors. We evaluate our ending inventories for shrinkage and estimated obsolescence. Any shrinkage identified is written off to cost of goods sold in the period in which the shrinkage is identified. Further, we assess the impact of changing technology on our inventories and we write off inventories that are considered obsolete in the period in which the analysis takes place. Inventory consists primarily of finished goods. We do not account for inventory as work-in-process or raw materials as any such inventory would be immaterial to the consolidated financial statements.</t>
  </si>
  <si>
    <t>Property and Equipment</t>
  </si>
  <si>
    <t xml:space="preserve">Property and Equipment Property and equipment are reported at cost and are depreciated using the straight-line method based on estimated useful lives which range from one to five years. Transmitter assets are grouped into tranches based on our transmitter decommissioning forecast and are depreciated using the group life method on a straight-line basis. Depreciation expense is determined by the expected useful life of each tranche of the underlying transmitter assets. The expected useful life is based on our forecasted usage of those assets and their retirement over time and aligns the useful lives of these transmitter assets with their planned removal from service. Disposals are charged against accumulated depreciation with no gain or loss recognized. This rational and systematic method matches the underlying usage of these assets to the underlying revenue that is generated from these assets. Depreciation expense for these assets is subject to change based upon revisions in the timing of transmitter deconstruction resulting from our long-range planning and network rationalization process. </t>
  </si>
  <si>
    <t>Asset Retirement Obligations We recognize liabilities and corresponding assets for future obligations associated with the retirement of assets. We have paging equipment assets, principally transmitters, which are located on leased locations. The underlying leases generally require the removal of equipment at the end of the lease term; therefore, a future obligation exists. Asset retirement costs are reflected in paging equipment assets with depreciation expense recognized over the estimated lives, which range between one and five years. The asset retirement costs and the corresponding liabilities that have been recorded to date generally relate to either current plans to consolidate networks or to the removal of assets at a future terminal date. When an asset retirement obligation arises, the liabilities and corresponding assets are recorded at their present value using a discounted cash flow approach and the liabilities are accreted using the interest method. The recognition of an asset retirement obligation requires that management make numerous assumptions regarding such factors as the cost and timing of deconstruction; the credit-adjusted risk-free rate to be used; inflation rates; and future advances in technology. The fair value estimate of contractor fees to remove each asset is assumed to escalate by 4% each year through the terminal date. The total estimated liability is based on the estimated future value of those costs and the timing of deconstruction. We believe these estimates are reasonable at the present time, but we can give no assurance that changes in technology, our financial condition, the economy or other factors would not result in higher or lower asset retirement obligations. Any variations from our estimates would generally result in a change in the assets and liabilities in equal amounts, and operating results would differ in the future by any difference in depreciation expense and accretion expense (see Note 3 , "Consolidated Financial Statement Components", and Note 5 , "Asset Retirement Obligations", for additional details).</t>
  </si>
  <si>
    <t>Income Taxes We file a consolidated U.S. Federal income tax return and income tax returns in state, local and foreign jurisdictions as required. The provision for current income taxes is calculated and accrued on income and expenses expected to be included in current year U.S. and foreign income tax returns. The provision for current income taxes may also include interest, penalties and an estimated amount reflecting uncertain tax positions. Deferred income tax assets and liabilities are computed based on temporary differences between the financial statement values and the tax bases of assets and liabilities including net operating loss and tax credit carryforwards at the enacted tax rates expected to apply to taxable income when taxes are actually paid or recovered. Changes in deferred income tax assets and liabilities are included as a component of deferred income tax expense. Deferred income tax assets represent amounts available to reduce future income taxes payable. We provide a valuation allowance when we consider it “more likely than not” (greater than a 50% probability) that a deferred income tax asset will not be fully recovered. Adjustments to the valuation allowance are a component of the deferred income tax expense or benefit in the statements of operations. Assets and liabilities are established for uncertain tax positions taken or positions expected to be taken in income tax returns when such positions fail to meet the “more likely than not” threshold based on the technical merits of the positions. 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 (see Note 7 , "Income Taxes", for additional details).</t>
  </si>
  <si>
    <t>Research and Development</t>
  </si>
  <si>
    <t xml:space="preserve">Research and Development Development costs incurred in the research and development of new software products and enhancements to existing software products for external use are charged to operations and expensed as incurred. Until technological feasibility has been established, research and development costs are expensed as incurred. Material costs incurred after technological feasibility is established and before the product is ready for general release are capitalized and amortized on a straight-line basis over the estimated remaining economic life of the product or the ratio of current revenues to total projected product revenues, whichever is greater. To date, the time between technological feasibility and general release to the public has been extremely short and consequently expenses available for capitalization have been immaterial. Accordingly, all research and developments costs incurred to date have been expensed as incurred. </t>
  </si>
  <si>
    <t>Commissions Expense</t>
  </si>
  <si>
    <t>Commissions Expenses We pay a sales commission for each contract executed with a customer. We capitalize the commissions paid at contract execution and recognize the related expense as the revenue from the underlying contract is recognized.</t>
  </si>
  <si>
    <t>Shipping and Handling Costs</t>
  </si>
  <si>
    <t>Shipping and Handling Costs We incur shipping and handling costs to send and receive messaging devices and other equipment to/from our customers. Amounts billed to customers related to shipping and handling are classified as revenue and the Company's shipping and handling costs are classified as cost of revenue. These costs are expensed as incurred.</t>
  </si>
  <si>
    <t>Advertising Expenses</t>
  </si>
  <si>
    <t>Advertising Expenses Advertising costs are charged to operations when incurred because they occur in the same period as the benefit is derived. Advertising costs are classified as selling and marketing expenses. We do not incur any direct response advertising costs.</t>
  </si>
  <si>
    <t>Stock Based Compensation</t>
  </si>
  <si>
    <t>Stock Based Compensation We account for share-based payments to employees, including restricted stock units ("RSUs"), restricted common stock ("restricted stock") and the option to purchase common stock under the Employee Stock Purchase Plan ("ESPP") based on their fair value and the estimated number of shares we expect will vest based on the performance metrics associated with the award, if applicable. Fair value is measured based on the closing fair market value of the Company's common stock on the date of grant. Compensation expense is recognized on a straight-line basis over the requisite service period. Forfeitures and withdrawals are accounted for on an as incurred basis. Changes in our estimates of the expected attainment of performance targets are reflected in the amount of compensation expense that we recognize for the related instruments' during the interim reporting period when the change in estimate is determined and may cause the amount of compensation expense that we record for each period to vary. Further information regarding stock based compensation can be found in Note 6 , "Stockholders' Equity".</t>
  </si>
  <si>
    <t>Concentration of Credit Risk</t>
  </si>
  <si>
    <t>Concentration of Credit Risk Our financial instruments that are potentially subject to concentrations of credit risk consist primarily of cash, cash equivalents, and accounts receivable. While our cash and cash equivalents are managed by reputable financial institutions, deposits at these institutions and funds may, at times, exceed federally insured limits. Management believes that these financial institutions and funds are financially sound and, accordingly, that minimal credit risk exists. Accounts receivable are typically unsecured and are derived from revenue earned from customers across different geographic locations, primarily within the U.S. We perform ongoing credit evaluations of our customers, and generally do not require collateral. We maintain an allowance for estimated credit losses.</t>
  </si>
  <si>
    <t>Cash Equivalents</t>
  </si>
  <si>
    <t>Cash Equivalents Cash and cash equivalents consist primarily of cash on deposit with banks and investments in money market funds with maturities of 90 days or less from the date of purchase.</t>
  </si>
  <si>
    <t>Sales and Use Taxes</t>
  </si>
  <si>
    <t>Sales and Use Taxes Sales and use taxes imposed on the ultimate consumer are excluded from revenue where we are required by law or regulation to act as collection agent for the taxing jurisdiction.</t>
  </si>
  <si>
    <t>Fair Value of Financial Instruments</t>
  </si>
  <si>
    <t>Fair Value of Financial Instruments Our financial instruments include our cash, letters of credit ("LOCs"), accounts receivable and accounts payable.</t>
  </si>
  <si>
    <t>Earnings Per Common Share</t>
  </si>
  <si>
    <t>Earnings Per Common Share The calculation of earnings per common share is based on the weighted-average number of common shares outstanding during the applicable period. The calculation for diluted earnings per common share recognizes the effect of all potential dilutive common shares that were outstanding during the respective periods, unless the impact would be anti-dilutive. Further information regarding earnings per common share can be found in Note 6 , "Stockholders' Equity".</t>
  </si>
  <si>
    <t xml:space="preserve">RECENT AND PENDING ACCOUNTING STANDARDS Recently Adopted Revenue - In May 2014, the Financial Accounting Standards Board (“FASB”) issued Accounting Standards Update (“ASU”) No. 2014-09, Revenue from Contracts with Customers . Since this ASU was issued, the FASB has issued several updates including ASU No. 2015-14 in July 2015 which delayed the effective date, ASU No. 2016-08 in March 2016 which updated guidance related to principal versus agent considerations, ASU No. 2016-10 in April 2016 which updated guidance related to the identification of performance obligations, ASU No. 2016-12 in May 2016 which updated guidance related to scope improvements and practical expedients and ASU No. 2016-20 which provided technical corrections and improvements but did not update guidance issued in prior updates. The effective date is January 1, 2018, and while early adoption to the original effective date of January 1, 2017 is permitted, we have elected not to early adopt. ASU No. 2014-09 creates a five-step model that requires companies to exercise judgment when considering all relevant facts and circumstances in the determination of when and how revenue is recognize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completed our review of the acceptable transition methods and have selected the modified retrospective approach. We currently believe the modified retrospective approach will have a material impact on both deferred revenue and retained earnings in our 2018 consolidated financial statements. While we continue to finalize our adjustment to beginning balances as of January 1, 2018, we currently estimate that the impact to retained earnings will be an increase between $4.0 and $7.0 million with an offsetting decrease to deferred revenue of approximately $4.0 to $6.0 million and an increase in pre-paid commission expense for the remaining balance. This adjustment is primarily a result of the acceleration of license revenue for which we previously recognized over the combined services period as well as certain contract costs (primarily commission expenses) which are expected to be recognized over a longer amortization period than before. This estimate is subject to change given the ongoing review of contracts outstanding at December 31, 2017 and the highly complex nature of ASC 606. We currently believe the standard will materially impact our revenue recognition on a going-forward basis once adopted. While we continue to assess and finalize the impacts of this standard, which we anticipate disclosing beginning with our 2018 filings, we currently believe that the most significant impacts relate to our accounting for software license revenue and certain contract costs. We expect software license revenue to be recognized when it is made available to the customer rather than over a combined service or subscription period. Additionally, certain contract costs (primarily commissions expense), are expected to be amortized over a longer period of time as those costs are related to the future renewal of maintenance. We anticipate that contract costs attributable to maintenance will be amortized over a period between 36 and 60 months as compared to recognition over the implementation period as done today. Amortization of commissions expense related to other revenues (e.g. software license, equipment, services revenues etc.) are not expected to materially change. Due to the nuances of certain contracts the actual revenue recognition treatment required under the standard will be dependent on contract-specific terms and may vary in some instances from recognition at the time of shipment. Goodwill - In January 2017, the FASB issued ASU No. 2017-04, Intangibles - Goodwill and Other: Simplifying the Test for Goodwill Impairment . The new standard simplifies how an entity tests for goodwill by eliminating Step 2 from the goodwill impairment test. Step 2 measured a goodwill impairment loss by comparing the implied fair value of a reporting unit's goodwill with the carrying amount of that goodwill. By eliminating Step 2 an entity must now record an impairment to goodwill based on an analysis of the fair value of a reporting unit as compared to its carrying amount. An impairment charge is recognized for the amount that the carrying value exceeds the reporting unit's fair value. ASU No. 2017-04 will be effective beginning on January 1, 2020, including interim periods within that fiscal year, and early adoption as of January 1, 2017 is permitted. All changes are to be accounted for on a prospective basis upon adoption. We do not anticipate a material impact on our consolidated financial statements from the adoption of ASU No. 2017-04. We have chosen to early adopt ASU No. 2017-04 to be effective as of January 1, 2017. Pending Adoption Leases - In February 2016, the FASB issued ASU No. 2016-02, Leases . The new standard establishes a right of use (“ROU”) model that requires a lessee to record a ROU asset and a lease liability on the balance sheet for all leases with terms longer than twelve months. Leases will be classified as either financing or operating with the classification affecting the pattern of expense recognition in the operating statement. ASU No. 2016-02 will be effective beginning on January 1, 2019, including interim periods within that fiscal year, and early adoption is permitted at any time. A modified retrospective transition approach is required for capital and operating leases existing at, or entered into after, the beginning of the earliest comparative period presented in the financial statements, with certain practical expedients available. While we are still evaluating the impact of the potential new standard on our consolidated financial statements, we expect that upon adoption we will recognize ROU assets and lease liabilities and that the amounts could be material. </t>
  </si>
  <si>
    <t>Consolidated Financial Statement Components (Tables)</t>
  </si>
  <si>
    <t>Summary of Depreciation, Amortization and Accretion</t>
  </si>
  <si>
    <t>Depreciation, amortization and accretion consisted of the following for the periods stated: For the Year Ended December 31, (Dollars in thousands) 2017 2016 2015 Depreciation Leasehold improvements $ 234 $ 189 $ 233 Asset retirement costs (388 ) (277 ) (505 ) Paging and computer equipment 8,024 7,974 8,489 Furniture, fixtures and vehicles 306 294 353 Total depreciation 8,176 8,180 8,570 Amortization 2,886 4,160 4,735 Accretion 562 623 665 Total depreciation, amortization and accretion expense $ 11,624 $ 12,963 $ 13,970</t>
  </si>
  <si>
    <t>Property, Plant and Equipment</t>
  </si>
  <si>
    <t>Property and equipment, net consisted of the following for the periods stated: Useful Life For the Year Ended December 31, (Dollars in thousands) 2017 2016 Leasehold improvements lease term $ 4,107 $ 3,843 Asset retirement costs 1-5 3,228 3,263 Paging and computer equipment 1-5 103,520 113,175 Furniture, fixtures and vehicles 3-5 4,545 2,852 Total property and equipment 115,400 123,133 Accumulated depreciation (102,001 ) (110,315 ) Total property and equipment, net $ 13,399 $ 12,818</t>
  </si>
  <si>
    <t>Components of Other Liabilities</t>
  </si>
  <si>
    <t>Other current liabilities consisted of the following for the periods stated: December 31, (Dollars in thousands) 2017 2016 Accrued network costs, asset retirement obligations and other 2,173 2,168 Accrued outside services $ 2,053 $ 1,442 Total other current liabilities $ 4,226 $ 3,610</t>
  </si>
  <si>
    <t>Summary of Other Long-Term Liabilities</t>
  </si>
  <si>
    <t>Other non-current liabilities consisted of the following for the periods stated: December 31, (Dollars in thousands) 2017 2016 Asset retirement obligations $ 7,174 $ 7,472 Other 901 1,449 Total other non-current liabilities $ 8,075 $ 8,921</t>
  </si>
  <si>
    <t>Intangible Assets, Net (Tables)</t>
  </si>
  <si>
    <t>Summary of Amortizable Intangible Assets</t>
  </si>
  <si>
    <t>The net consolidated balance of intangible assets consisted of the following at December 31, 2017 and 2016 : As of December 31, 2017 2016 (Dollars in thousands) Useful Life (In Years) Gross Carrying Amount Accumulated Amortization Net Carrying Amount Gross Carrying Amount Accumulated Amortization Net Carrying Amount Customer relationships 10 $ 25,002 $ (17,085 ) $ 7,917 $ 25,002 $ (14,585 ) $ 10,417 Trademarks 6 5,754 (5,754 ) — 5,754 (5,368 ) 386 Total amortizable intangible assets 6 - 10 $ 30,756 $ (22,839 ) $ 7,917 $ 30,756 $ (19,953 ) $ 10,803</t>
  </si>
  <si>
    <t>Summary of Estimated Amortization of Intangible Assets for Future Periods</t>
  </si>
  <si>
    <t>Estimated amortization of intangible assets for future periods was as follows: For the year ending December 31, (Dollars in thousands) 2018 $ 2,500 2019 2,500 2020 2,500 2021 417 Total $ 7,917</t>
  </si>
  <si>
    <t>Asset Retirement Obligations (Tables)</t>
  </si>
  <si>
    <t>Summary of Changes in Asset Retirement Obligation Liability Balances</t>
  </si>
  <si>
    <t>The components of the changes in the asset retirement obligation liabilities for the periods stated were as follows: (Dollars in thousands) Short-Term Portion Long-Term Portion Total Balance at January 1, 2016 $ 296 $ 7,543 $ 7,839 Accretion 36 587 623 Amounts paid (213 ) — (213 ) Reductions (134 ) (558 ) (692 ) Reclassifications 100 (100 ) — Balance at December 31, 2016 85 7,472 7,557 Accretion 8 554 562 Amounts paid (248 ) — (248 ) Increases and reductions 5 (468 ) (463 ) Reclassifications 384 (384 ) — Balance at December 31, 2017 $ 234 $ 7,174 $ 7,408</t>
  </si>
  <si>
    <t>Schedule of Accretion Discount Rates on Interest Method</t>
  </si>
  <si>
    <t>Accretion expense related solely to asset retirement obligations and was recorded based on the interest method utilizing the following discount rates for the specified periods: Period Discount Rate 2017 – January 1 through September 30 – Additions (2) 11.50 % 2017 – December 31 Additions (2) and Incremental Estimates 14.00 % 2016 – January 1 through December 31 – Additions (2) 11.50 % 2016 – December 31 - Incremental Estimates 12.09 % (1) 2015 – January 1 through September 30 – Additions (2) 10.48 % 2015 – December 31 Additions (2) and Incremental Estimates 11.50 % (1) Weighted average credit adjusted risk-free rate used to discount downward revision to estimated future cash flows. (2) Transmitters moved to new sites resulting in additional liability.</t>
  </si>
  <si>
    <t>Stockholders' Equity (Tables)</t>
  </si>
  <si>
    <t>Common Stock Purchased Including Purchase of Common Stock for Tax Withholdings</t>
  </si>
  <si>
    <t>Common stock purchased in 2017 , 2016 and 2015 (excluding the purchase of common stock for tax withholdings) was as follows: For the Three Months Ended Shares Purchased Amount Shares Purchased Amount Shares Purchased Amount (dollars in thousands) 2017 2016 2015 March 31, — $ — 291,861 $ 4,893 27,467 $ 465 June 30, 572,550 10,000 65,791 1,078 177,330 3,002 September 30, — — 13,884 228 502,942 8,309 December 31, — — 16,719 274 189,438 3,196 Total 572,550 $ 10,000 388,255 $ 6,473 897,177 $ 14,972</t>
  </si>
  <si>
    <t>Schedule of Earnings Per Share, Basic and Diluted</t>
  </si>
  <si>
    <t>The components of basic and diluted net (loss) income per common share were as follows for the periods stated: For the Year Ended December 31, (in thousands, except for share and per share amounts) 2017 2016 2015 Numerator: Net (loss) income $ (15,306 ) $ 13,979 $ 80,246 Denominator: Basic and diluted weighted average outstanding shares of common stock 20,210,260 20,586,066 21,471,041 Basic and diluted net (loss) income per common share $ (0.76 ) $ 0.68 $ 3.74</t>
  </si>
  <si>
    <t>Schedule of Antidilutive Securities Excluded from Computation of Earnings Per Share</t>
  </si>
  <si>
    <t>For the years ended December 31, 2017 , 2016 and 2015 , the following securities were not included in the calculation of diluted shares outstanding as the effect would have been anti-dilutive: For the Year Ended December 31, 2017 2016 2015 Restricted stock units 90,665 — —</t>
  </si>
  <si>
    <t>Activities Under Equity Plan</t>
  </si>
  <si>
    <t>The following table summarizes the activities under the 2012 Equity Plan from January 1, 2015 through December 31, 2017 : Activity Total equity securities available at January 1, 2015 1,747,586 Less: RSU and restricted stock awarded to eligible employees, net of forfeitures (264,355 ) Total equity securities available at December 31, 2015 1,483,231 Less: RSU and restricted stock awarded to eligible employees, net of forfeitures (236,292 ) Total equity securities available at December 31, 2016 1,246,939 Less: RSU and restricted stock awarded to eligible employees, net of forfeitures (106,281 ) Total equity securities available at December 31, 2017 1,140,658</t>
  </si>
  <si>
    <t>Additional Awards Under 2011 LTIP</t>
  </si>
  <si>
    <t xml:space="preserve">The following table details activities with respect to outstanding RSUs and restricted stock for the year ended December 31, 2017 and has been reclassified to conform to current period's presentation which includes restricted stock activity: Shares Weighted- Unvested at January 1, 2017 (1) 451,493 $ 17.10 Granted 249,435 20.37 Vested (143,394 ) 18.14 Forfeited (2) (164,450 ) 17.71 Unvested at December 31, 2017 (1) 393,084 $ 18.54 (1) Approximately 100,767 RSUs from the 2016 grant are not expected to vest based on the Company's current assessment of the related performance obligations. (2) 107,616 RSUs did not vest based on the Company's actual performance at December 31, 2017 as compared to the related performance obligations. </t>
  </si>
  <si>
    <t>Activities Under Equity Plan From Inception</t>
  </si>
  <si>
    <t>The following table summarizes the activities under the ESPP from January 1, 2017 through December 31, 2017 : Activity Total ESPP equity securities available at January 1, 2016 — Plus: Registration of 2016 ESPP 250,000 Less: common stock purchased by eligible employees (3,961 ) Total ESPP equity securities available at January 1, 2017 246,039 Less: common stock purchased by eligible employees (17,760 ) Total ESPP equity securities available at December 31, 2017 228,279</t>
  </si>
  <si>
    <t>Summary of Stock Based Compensation Expense</t>
  </si>
  <si>
    <t>The following table reflects stock based compensation expense for the periods stated: Operating Expense Category For the Year Ended December 31, (Dollars in thousands) 2017 2016 2015 Performance-based RSUs $ 1,762 $ 413 $ 1,498 Time-based RSUs and restricted stock 1,862 418 370 ESPP 64 23 — Total stock based compensation $ 3,688 $ 854 $ 1,868</t>
  </si>
  <si>
    <t>Income Taxes (Tables)</t>
  </si>
  <si>
    <t>Components of Income Tax Expense (Benefit) Attributable to Current Operations</t>
  </si>
  <si>
    <t>The significant components of our income tax expense (benefit) attributable to current operations for the periods stated were as follows: For the Year Ended December 31, (Dollars in thousands) 2017 2016 2015 Income before income tax (expense) benefit $ 11,559 $ 22,971 $ 26,298 Current: Federal tax $ 199 $ 669 $ 432 State tax 1,006 1,294 622 Foreign tax 270 103 16 Total current 1,475 2,066 1,070 Deferred: Federal tax 26,348 6,811 (55,716 ) State tax (787 ) 41 1,020 Foreign tax (171 ) 74 (322 ) Total deferred 25,390 6,926 (55,018 ) Total income tax expense (benefit) $ 26,865 $ 8,992 $ (53,948 )</t>
  </si>
  <si>
    <t>Schedule of Effective Income Tax Rate Reconciliation</t>
  </si>
  <si>
    <t>The following table summarizes the principal elements of the difference between the United States Federal statutory rate of 35% and our effective tax rate: Effective tax rate reconciliation 2017 2016 2015 (Dollars in thousands) Income before income tax (expense) benefit $ 11,559 $ 22,971 $ 26,298 Income taxes computed at the Federal statutory rate $ 4,046 35.0 % $ 8,040 35.0 % $ 9,204 35.0 % State income taxes, net of Federal benefit 472 4.1 % 867 3.8 % 1,021 3.9 % Impact of 2017 Tax Act 24,235 209.7 % — — % — — % Research and development and other tax credits (1,775 ) (15.4 )% — — % — — % Change in valuation allowance — — % — — % (64,159 ) (244.0 )% Other (113 ) (1.0 )% 85 0.4 % (14 ) (0.1 )% Income tax expense (benefit) $ 26,865 232.4 % $ 8,992 39.1 % 1,787.3 % $ (53,948 ) (205.1 )%</t>
  </si>
  <si>
    <t>Schedule of Deferred Income Tax Assets</t>
  </si>
  <si>
    <t>The components of deferred income tax assets at December 31, 2017 and 2016 were as follows: December 31, (Dollars in thousands) 2017 2016 Net operating losses and tax credits $ 26,296 $ 45,947 Property and equipment 8,289 12,995 AMT minimum tax receivable 2,489 2,199 Accruals and accrued loss contingencies 4,833 6,723 Intangible assets 6,033 5,886 Gross deferred income tax assets 47,940 73,750 Deferred income tax liabilities: Prepaid and other expenses (261 ) (682 ) Gross deferred income tax liabilities (261 ) (682 ) Net deferred income tax assets $ 47,679 $ 73,068</t>
  </si>
  <si>
    <t>Commitments and Contingencies (Tables)</t>
  </si>
  <si>
    <t>Schedule of Future Minimum Lease Payments</t>
  </si>
  <si>
    <t>Future minimum lease payments under non-cancelable operating leases at December 31, 2017 were as follows: For the Year Ended December 31, (Dollars in thousands) 2018 $ 6,126 2019 3,873 2020 2,924 2021 2,538 2022 1,065 Thereafter 885 Total $ 17,411</t>
  </si>
  <si>
    <t>Segments and Geographic Information (Tables)</t>
  </si>
  <si>
    <t>Revenue by Geographic Areas</t>
  </si>
  <si>
    <t>Revenue by geographic region consisted of the following for the periods stated: December 31, (Dollars in thousands) 2017 2016 2015 Revenue United States $ 166,790 $ 173,852 $ 185,741 International 4,385 5,709 3,887 Total revenue $ 171,175 $ 179,561 $ 189,628</t>
  </si>
  <si>
    <t>Selected Quarterly Financial Information (Unaudited) (Tables)</t>
  </si>
  <si>
    <t>Summarized Quarterly Data</t>
  </si>
  <si>
    <t>Quarterly financial information for the years ended December 31, 2017 and 2016 is summarized below: For the Year Ended December 31, 2017 First Second Third Fourth (Dollars in thousands except per share amounts) Revenues (2) $ 41,444 $ 42,325 $ 43,636 $ 43,770 Operating income (2) 1,382 2,410 3,325 3,589 Net income (loss) (2)(3) 854 1,498 3,727 (21,384 ) Basic and diluted net income (loss) per common share (1) 0.04 0.07 0.19 (1.07 ) For the Year Ended December 31, 2016 First Second Third Fourth (4) (Dollars in thousands except per share amounts) Revenues (2) $ 45,388 $ 44,635 $ 45,355 $ 44,184 Operating income (2) 5,800 5,620 6,029 4,703 Net income (2) 3,444 3,451 4,058 3,026 Basic and diluted net income per common share (1) 0.17 0.17 0.20 0.15 (1) Basic and diluted net income (loss) per common share is computed independently for each period presented. As a result, the sum of the quarterly basic and diluted net income (loss) per common share for the years ended December 31, 2017 and 2016 may not equal the total computed for the year. (2) Slight variations in totals are due to rounding. (3) Fourth quarter 2017 net loss includes $24.2 million from the write-off of the deferred income tax asset related to the 2017 Tax Act (refer to Note 8, "Income Taxes").</t>
  </si>
  <si>
    <t>Organization and Significant Accounting Policies  - Additional Information (Details)</t>
  </si>
  <si>
    <t>Dec. 31, 2017USD ($)accountmessage</t>
  </si>
  <si>
    <t>Dec. 31, 2016USD ($)</t>
  </si>
  <si>
    <t>Dec. 31, 2015USD ($)</t>
  </si>
  <si>
    <t>Property, Plant and Equipment [Line Items]</t>
  </si>
  <si>
    <t>Monthly messages sent through company solutions (over 100 million messages) | message</t>
  </si>
  <si>
    <t>Impairment of intangible assets</t>
  </si>
  <si>
    <t>Number of significant allowance accounts | account</t>
  </si>
  <si>
    <t>Allowances for doubtful accounts</t>
  </si>
  <si>
    <t>Contractor fee, annual percentage increase</t>
  </si>
  <si>
    <t>4.00%</t>
  </si>
  <si>
    <t>Commissions expense</t>
  </si>
  <si>
    <t>Advertising expenses</t>
  </si>
  <si>
    <t>Minimum</t>
  </si>
  <si>
    <t>Amortization of intangible assets</t>
  </si>
  <si>
    <t>6 years</t>
  </si>
  <si>
    <t>Useful life</t>
  </si>
  <si>
    <t>1 year</t>
  </si>
  <si>
    <t>Maximum</t>
  </si>
  <si>
    <t>10 years</t>
  </si>
  <si>
    <t>5 years</t>
  </si>
  <si>
    <t>Paging Equipment Assets | Minimum</t>
  </si>
  <si>
    <t>Paging Equipment Assets | Maximum</t>
  </si>
  <si>
    <t>Classification of Research and Development Costs</t>
  </si>
  <si>
    <t>Severance costs</t>
  </si>
  <si>
    <t>Recent and Pending Accounting Standards (Details) - USD ($) $ in Thousands</t>
  </si>
  <si>
    <t>New Accounting Pronouncements or Change in Accounting Principle [Line Items]</t>
  </si>
  <si>
    <t>Capitalized contract cost, amortization period</t>
  </si>
  <si>
    <t>36 months</t>
  </si>
  <si>
    <t>60 months</t>
  </si>
  <si>
    <t>Accounting Standards Update 2014-09 | Minimum</t>
  </si>
  <si>
    <t>Prepaid commissions</t>
  </si>
  <si>
    <t>Accounting Standards Update 2014-09 | Maximum</t>
  </si>
  <si>
    <t>Consolidated Financial Statement Components  - Depreciation, Amortization and Accretion (Details) - USD ($) $ in Thousands</t>
  </si>
  <si>
    <t>Depreciation</t>
  </si>
  <si>
    <t>Amortization</t>
  </si>
  <si>
    <t>Accretion</t>
  </si>
  <si>
    <t>Total depreciation, amortization and accretion expense</t>
  </si>
  <si>
    <t>Leasehold improvements</t>
  </si>
  <si>
    <t>Paging and computer equipment</t>
  </si>
  <si>
    <t>Furniture, fixtures and vehicles</t>
  </si>
  <si>
    <t>Depreciable life | Asset retirement costs</t>
  </si>
  <si>
    <t>Consolidated Financial Statement Components  - Property and Equipment, net (Details) - USD ($) $ in Thousands</t>
  </si>
  <si>
    <t>Total property and equipment</t>
  </si>
  <si>
    <t>Accumulated depreciation</t>
  </si>
  <si>
    <t>Total property and equipment, net</t>
  </si>
  <si>
    <t>Useful Life (In Years)</t>
  </si>
  <si>
    <t>Asset retirement costs</t>
  </si>
  <si>
    <t>Asset retirement costs | Minimum</t>
  </si>
  <si>
    <t>Asset retirement costs | Maximum</t>
  </si>
  <si>
    <t>Paging and computer equipment | Minimum</t>
  </si>
  <si>
    <t>Paging and computer equipment | Maximum</t>
  </si>
  <si>
    <t>Furniture, fixtures and vehicles | Minimum</t>
  </si>
  <si>
    <t>3 years</t>
  </si>
  <si>
    <t>Furniture, fixtures and vehicles | Maximum</t>
  </si>
  <si>
    <t>Consolidated Financial Statement Components  - Other Current Liabilities (Details) - USD ($) $ in Thousands</t>
  </si>
  <si>
    <t>Accrued network costs, asset retirement obligations and other</t>
  </si>
  <si>
    <t>Accrued outside services</t>
  </si>
  <si>
    <t>Total other current liabilities</t>
  </si>
  <si>
    <t>Consolidated Financial Statement Components  - Other Non-Current Liabilities (Details) - USD ($) $ in Thousands</t>
  </si>
  <si>
    <t>Asset retirement obligations</t>
  </si>
  <si>
    <t>Total other long-term liabilities</t>
  </si>
  <si>
    <t>Intangible Assets, Net  - Net Intangible Assets (Details) - USD ($) $ in Thousands</t>
  </si>
  <si>
    <t>Finite-Lived Intangible Assets [Line Items]</t>
  </si>
  <si>
    <t>Gross Carrying Amount</t>
  </si>
  <si>
    <t>Accumulated Amortization</t>
  </si>
  <si>
    <t>Net Balance</t>
  </si>
  <si>
    <t>Customer relationships</t>
  </si>
  <si>
    <t>Trademarks</t>
  </si>
  <si>
    <t>Intangible Assets, Net  - Future Amortization (Details) - USD ($) $ in Thousands</t>
  </si>
  <si>
    <t>Asset Retirement Obligations  - Changes in Asset Retirement Obligation Liabilities (Details) - USD ($) $ in Thousands</t>
  </si>
  <si>
    <t>Asset Retirement Obligation</t>
  </si>
  <si>
    <t>Balance</t>
  </si>
  <si>
    <t>Amounts paid</t>
  </si>
  <si>
    <t>Increases and (reductions)</t>
  </si>
  <si>
    <t>Reclassifications</t>
  </si>
  <si>
    <t>Total estimated liability</t>
  </si>
  <si>
    <t>Short-Term Portion</t>
  </si>
  <si>
    <t>Long-Term Portion</t>
  </si>
  <si>
    <t>Asset Retirement Obligations  - Schedule of Accretion Discount Rates on Interest Method (Details)</t>
  </si>
  <si>
    <t>Property, Plant and Equipment [Abstract]</t>
  </si>
  <si>
    <t>Accretion discount rates on interest method</t>
  </si>
  <si>
    <t>12.09%</t>
  </si>
  <si>
    <t>11.50%</t>
  </si>
  <si>
    <t>14.00%</t>
  </si>
  <si>
    <t>10.48%</t>
  </si>
  <si>
    <t>Stockholders' Equity  - Additional Information (Details) - USD ($)</t>
  </si>
  <si>
    <t>Feb. 28, 2018</t>
  </si>
  <si>
    <t>May 16, 2012</t>
  </si>
  <si>
    <t>Share-based Compensation Arrangement by Share-based Payment Award [Line Items]</t>
  </si>
  <si>
    <t>Common stock authorized (shares)</t>
  </si>
  <si>
    <t>Common stock par value (usd per share)</t>
  </si>
  <si>
    <t>Preferred stock authorized (shares)</t>
  </si>
  <si>
    <t>Preferred stock par value (usd per share)</t>
  </si>
  <si>
    <t>Stock options outstanding (shares)</t>
  </si>
  <si>
    <t>Common stock outstanding (shares)</t>
  </si>
  <si>
    <t>Preferred stock outstanding (shares)</t>
  </si>
  <si>
    <t>Dividends declared (usd per share)</t>
  </si>
  <si>
    <t>Subsequent Event</t>
  </si>
  <si>
    <t>Dividend rate (usd per share)</t>
  </si>
  <si>
    <t>Dividends declared</t>
  </si>
  <si>
    <t>Common stock repurchase program, authorized amount</t>
  </si>
  <si>
    <t>2012 Equity Plan</t>
  </si>
  <si>
    <t>Equity securities granted (shares)</t>
  </si>
  <si>
    <t>2012 Equity Plan | Restricted Stock Units</t>
  </si>
  <si>
    <t>Award vesting period</t>
  </si>
  <si>
    <t>Award vesting percent</t>
  </si>
  <si>
    <t>33.00%</t>
  </si>
  <si>
    <t>2012 Equity Plan | Restricted Stock</t>
  </si>
  <si>
    <t>2012 Equity Plan | Restricted Stock and RSUs with contingent performance requirements</t>
  </si>
  <si>
    <t>2011 Long Term Incentive Plan | Restricted Stock and RSUs</t>
  </si>
  <si>
    <t>Unvested shares outstanding (shares)</t>
  </si>
  <si>
    <t>Compensation cost not yet recognized</t>
  </si>
  <si>
    <t>Compensation cost not yet recognized, period for recognition</t>
  </si>
  <si>
    <t>1 year 6 months 26 days</t>
  </si>
  <si>
    <t>2011 Long Term Incentive Plan | Restricted Stock and RSUs with contingent performance requirements</t>
  </si>
  <si>
    <t>ESPP</t>
  </si>
  <si>
    <t>Award required holding period</t>
  </si>
  <si>
    <t>2 years</t>
  </si>
  <si>
    <t>Maximum | ESPP</t>
  </si>
  <si>
    <t>Offering period</t>
  </si>
  <si>
    <t>6 months</t>
  </si>
  <si>
    <t>Stockholders' Equity  - Common Stock Purchased Including Purchase of Common Stock for Tax Withholdings (Details) - USD ($) $ in Thousands</t>
  </si>
  <si>
    <t>3 Months Ended</t>
  </si>
  <si>
    <t>Sep. 30, 2017</t>
  </si>
  <si>
    <t>Mar. 31, 2017</t>
  </si>
  <si>
    <t>Sep. 30, 2016</t>
  </si>
  <si>
    <t>Jun. 30, 2016</t>
  </si>
  <si>
    <t>Mar. 31, 2016</t>
  </si>
  <si>
    <t>Sep. 30, 2015</t>
  </si>
  <si>
    <t>Jun. 30, 2015</t>
  </si>
  <si>
    <t>Mar. 31, 2015</t>
  </si>
  <si>
    <t>Total Number of Shares Purchased (shares)</t>
  </si>
  <si>
    <t>Amount</t>
  </si>
  <si>
    <t>Stockholders' Equity  - Earnings Per Share (Details) - USD ($) $ / shares in Units, $ in Thousands</t>
  </si>
  <si>
    <t>Antidilutive Securities Excluded from Computation of Earnings Per Share [Line Items]</t>
  </si>
  <si>
    <t>Restricted Stock Units</t>
  </si>
  <si>
    <t>Antidilutive securities excluded from computation of earnings per share (shares)</t>
  </si>
  <si>
    <t>Stockholders' Equity  - Activities Under Equity Plan (Details) - 2012 Equity Plan - shares</t>
  </si>
  <si>
    <t>Number of Shares Available for Grant [Roll Forward]</t>
  </si>
  <si>
    <t>Beginning Balance, Equity securities available (shares)</t>
  </si>
  <si>
    <t>Granted (shares)</t>
  </si>
  <si>
    <t>Ending Balance, Equity securities available (shares)</t>
  </si>
  <si>
    <t>Stockholders' Equity  - Additional Awards Under 2011 LTIP (Details) - Restricted Stock and RSUs - 2011 Long Term Incentive Plan</t>
  </si>
  <si>
    <t>Dec. 31, 2017$ / sharesshares</t>
  </si>
  <si>
    <t>Shares</t>
  </si>
  <si>
    <t>Beginning Balance (shares)</t>
  </si>
  <si>
    <t>Vested (shares)</t>
  </si>
  <si>
    <t>Forfeited (shares)</t>
  </si>
  <si>
    <t>Ending Balance (shares)</t>
  </si>
  <si>
    <t>Weighted- Average Grant Date Fair Value</t>
  </si>
  <si>
    <t>Beginning (usd per share) | $ / shares</t>
  </si>
  <si>
    <t>Granted (usd per share) | $ / shares</t>
  </si>
  <si>
    <t>Vested (usd per share) | $ / shares</t>
  </si>
  <si>
    <t>Forfeited (usd per share) | $ / shares</t>
  </si>
  <si>
    <t>Ending Balance (usd per share) | $ / shares</t>
  </si>
  <si>
    <t>Nonvested and not expected to vest (shares)</t>
  </si>
  <si>
    <t>Not vested due to company performance (shares)</t>
  </si>
  <si>
    <t>Stockholders' Equity  - ESPP Activity (Details) - ESPP - shares</t>
  </si>
  <si>
    <t>Plus: Registration of 2016 ESPP (shares)</t>
  </si>
  <si>
    <t>Less: common stock purchased by eligible employees (shares)</t>
  </si>
  <si>
    <t>Stockholders' Equity  - Summary of Stock Based Compensation Expense (Details) - USD ($) $ in Thousands</t>
  </si>
  <si>
    <t>Employee Service Share-based Compensation, Allocation of Recognized Period Costs [Line Items]</t>
  </si>
  <si>
    <t>Total stock based compensation</t>
  </si>
  <si>
    <t>Performance-based RSUs</t>
  </si>
  <si>
    <t>Time-based RSUs and restricted stock</t>
  </si>
  <si>
    <t>Stockholders' Equity  - Stock Based Compensation Additional Information (Details) - USD ($) $ in Millions</t>
  </si>
  <si>
    <t>Increase (decrease) in share-based compensation expense</t>
  </si>
  <si>
    <t>Decrease in stock based compensation expense</t>
  </si>
  <si>
    <t>Percent of awards issued not expected to vest</t>
  </si>
  <si>
    <t>50.00%</t>
  </si>
  <si>
    <t>Percent of awards issued expected to vest</t>
  </si>
  <si>
    <t>Income Taxes  - Components of Income Tax Expense (Benefit) Attributable to Current Operations (Details) - USD ($) $ in Thousands</t>
  </si>
  <si>
    <t>Income before income tax expense (benefit)</t>
  </si>
  <si>
    <t>Current:</t>
  </si>
  <si>
    <t>Federal tax</t>
  </si>
  <si>
    <t>State tax</t>
  </si>
  <si>
    <t>Foreign tax</t>
  </si>
  <si>
    <t>Total current</t>
  </si>
  <si>
    <t>Deferred:</t>
  </si>
  <si>
    <t>Total deferred</t>
  </si>
  <si>
    <t>Income tax expense (benefit)</t>
  </si>
  <si>
    <t>Income Taxes  - Effective Tax Rate Reconciliation (Details) - USD ($) $ in Thousands</t>
  </si>
  <si>
    <t>Effective Income Tax Rate Reconciliation, Amount [Abstract]</t>
  </si>
  <si>
    <t>Income taxes computed at the Federal statutory rate</t>
  </si>
  <si>
    <t>State income taxes, net of Federal benefit</t>
  </si>
  <si>
    <t>Impact of 2017 Tax Act</t>
  </si>
  <si>
    <t>Research and development and other tax credits</t>
  </si>
  <si>
    <t>Change in valuation allowance</t>
  </si>
  <si>
    <t>Effective Income Tax Rate Reconciliation, Percent [Abstract]</t>
  </si>
  <si>
    <t>35.00%</t>
  </si>
  <si>
    <t>4.10%</t>
  </si>
  <si>
    <t>3.80%</t>
  </si>
  <si>
    <t>3.90%</t>
  </si>
  <si>
    <t>209.70%</t>
  </si>
  <si>
    <t>0.00%</t>
  </si>
  <si>
    <t>(15.40%)</t>
  </si>
  <si>
    <t>(0.00%)</t>
  </si>
  <si>
    <t>(244.00%)</t>
  </si>
  <si>
    <t>(1.00%)</t>
  </si>
  <si>
    <t>0.40%</t>
  </si>
  <si>
    <t>(0.10%)</t>
  </si>
  <si>
    <t>232.40%</t>
  </si>
  <si>
    <t>39.10%</t>
  </si>
  <si>
    <t>(205.10%)</t>
  </si>
  <si>
    <t>Income Taxes  - Additional Information (Details) - USD ($)</t>
  </si>
  <si>
    <t>Valuation Allowance [Line Items]</t>
  </si>
  <si>
    <t>Provisional income tax expense</t>
  </si>
  <si>
    <t>Increase (decrease) in current income tax expense</t>
  </si>
  <si>
    <t>Increase (decrease) in valuation allowance</t>
  </si>
  <si>
    <t>NOLs available for future years</t>
  </si>
  <si>
    <t>Minimum | State jurisdiction</t>
  </si>
  <si>
    <t>Statute of limitations</t>
  </si>
  <si>
    <t>Maximum | State jurisdiction</t>
  </si>
  <si>
    <t>4 years</t>
  </si>
  <si>
    <t>Valuation Allowance, Operating Loss Carryforwards [Member]</t>
  </si>
  <si>
    <t>Valuation allowance write-offs</t>
  </si>
  <si>
    <t>Research Tax Credit Carryforward</t>
  </si>
  <si>
    <t>Tax credit carryforwards</t>
  </si>
  <si>
    <t>Prior Tax Years | Research Tax Credit Carryforward</t>
  </si>
  <si>
    <t>Income Taxes  - Schedule of Deferred Income Tax Assets (Details) - USD ($) $ in Thousands</t>
  </si>
  <si>
    <t>Net operating losses and tax credits</t>
  </si>
  <si>
    <t>Property and equipment</t>
  </si>
  <si>
    <t>AMT minimum tax receivable</t>
  </si>
  <si>
    <t>Accruals and accrued loss contingencies</t>
  </si>
  <si>
    <t>Intangible assets</t>
  </si>
  <si>
    <t>Gross deferred income tax assets</t>
  </si>
  <si>
    <t>Prepaid and other expenses</t>
  </si>
  <si>
    <t>Gross deferred income tax liabilities</t>
  </si>
  <si>
    <t>Net deferred income tax assets</t>
  </si>
  <si>
    <t>Commitments and Contingencies  - Additional Information (Details) - USD ($) $ in Millions</t>
  </si>
  <si>
    <t>Commitments And Contingencies [Line Items]</t>
  </si>
  <si>
    <t>Rent expense</t>
  </si>
  <si>
    <t>LOC contract period requirement</t>
  </si>
  <si>
    <t>Operating leases, term of contract</t>
  </si>
  <si>
    <t>1 month</t>
  </si>
  <si>
    <t>Commitments and Contingencies  - Schedule of Future Minimum Lease Payments (Details) $ in Thousands</t>
  </si>
  <si>
    <t>Dec. 31, 2017USD ($)</t>
  </si>
  <si>
    <t>Thereafter</t>
  </si>
  <si>
    <t>Employee Benefit Plans (Details) - USD ($) $ in Millions</t>
  </si>
  <si>
    <t>Defined contribution plan, matching contribution</t>
  </si>
  <si>
    <t>Related Parties (Details) - USD ($) $ in Millions</t>
  </si>
  <si>
    <t>Rental expense | Director</t>
  </si>
  <si>
    <t>Expenses from transactions with related party</t>
  </si>
  <si>
    <t>Segments and Geographic Information (Details) $ in Thousands</t>
  </si>
  <si>
    <t>Sep. 30, 2017USD ($)</t>
  </si>
  <si>
    <t>Jun. 30, 2017USD ($)</t>
  </si>
  <si>
    <t>Mar. 31, 2017USD ($)</t>
  </si>
  <si>
    <t>Sep. 30, 2016USD ($)</t>
  </si>
  <si>
    <t>Jun. 30, 2016USD ($)</t>
  </si>
  <si>
    <t>Mar. 31, 2016USD ($)</t>
  </si>
  <si>
    <t>Dec. 31, 2017USD ($)segment</t>
  </si>
  <si>
    <t>Revenues from External Customers and Long-Lived Assets [Line Items]</t>
  </si>
  <si>
    <t>Number of operating segments | segment</t>
  </si>
  <si>
    <t>Number of reportable segments | segment</t>
  </si>
  <si>
    <t>Revenues</t>
  </si>
  <si>
    <t>United States</t>
  </si>
  <si>
    <t>International</t>
  </si>
  <si>
    <t>Selected Quarterly Financial Information (Unaudited) (Details) - USD ($) $ / shares in Units, $ in Thousands</t>
  </si>
  <si>
    <t>Reduction of DTA</t>
  </si>
  <si>
    <t>VALUATION AND QUALIFYING ACCOUNTS (Details) - USD ($) $ in Thousands</t>
  </si>
  <si>
    <t>Allowance for Doubtful Accounts, Service Credits and Other</t>
  </si>
  <si>
    <t>Movement in Valuation Allowances and Reserves [Roll Forward]</t>
  </si>
  <si>
    <t>Balance at the Beginning of the Period</t>
  </si>
  <si>
    <t>Additions</t>
  </si>
  <si>
    <t>Write-offs</t>
  </si>
  <si>
    <t>Balance at the End of the Period</t>
  </si>
  <si>
    <t>Deferred Income Tax Asset Valuation Allow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289945</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20018377</v>
      </c>
    </row>
    <row r="15" spans="1:4">
      <c r="A15" s="4" t="s">
        <v>25</v>
      </c>
      <c r="B15" s="4" t="s">
        <v>26</v>
      </c>
    </row>
    <row r="16" spans="1:4">
      <c r="A16" s="4" t="s">
        <v>27</v>
      </c>
      <c r="B16" s="4" t="s">
        <v>26</v>
      </c>
    </row>
    <row r="17" spans="1:4">
      <c r="A17" s="4" t="s">
        <v>28</v>
      </c>
      <c r="B17" s="4" t="s">
        <v>29</v>
      </c>
    </row>
    <row r="18" spans="1:4">
      <c r="A18" s="4" t="s">
        <v>30</v>
      </c>
      <c r="D18" s="6" t="n">
        <v>3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59</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7157</v>
      </c>
      <c r="C3" s="7" t="n">
        <v>125816</v>
      </c>
    </row>
    <row r="4" spans="1:3">
      <c r="A4" s="4" t="s">
        <v>35</v>
      </c>
      <c r="B4" s="5" t="n">
        <v>32279</v>
      </c>
      <c r="C4" s="5" t="n">
        <v>23666</v>
      </c>
    </row>
    <row r="5" spans="1:3">
      <c r="A5" s="4" t="s">
        <v>36</v>
      </c>
      <c r="B5" s="5" t="n">
        <v>5752</v>
      </c>
      <c r="C5" s="5" t="n">
        <v>4384</v>
      </c>
    </row>
    <row r="6" spans="1:3">
      <c r="A6" s="4" t="s">
        <v>37</v>
      </c>
      <c r="B6" s="5" t="n">
        <v>1672</v>
      </c>
      <c r="C6" s="5" t="n">
        <v>1996</v>
      </c>
    </row>
    <row r="7" spans="1:3">
      <c r="A7" s="4" t="s">
        <v>38</v>
      </c>
      <c r="B7" s="5" t="n">
        <v>146860</v>
      </c>
      <c r="C7" s="5" t="n">
        <v>155862</v>
      </c>
    </row>
    <row r="8" spans="1:3">
      <c r="A8" s="3" t="s">
        <v>39</v>
      </c>
    </row>
    <row r="9" spans="1:3">
      <c r="A9" s="4" t="s">
        <v>40</v>
      </c>
      <c r="B9" s="5" t="n">
        <v>13399</v>
      </c>
      <c r="C9" s="5" t="n">
        <v>12818</v>
      </c>
    </row>
    <row r="10" spans="1:3">
      <c r="A10" s="4" t="s">
        <v>41</v>
      </c>
      <c r="B10" s="5" t="n">
        <v>133031</v>
      </c>
      <c r="C10" s="5" t="n">
        <v>133031</v>
      </c>
    </row>
    <row r="11" spans="1:3">
      <c r="A11" s="4" t="s">
        <v>42</v>
      </c>
      <c r="B11" s="5" t="n">
        <v>7917</v>
      </c>
      <c r="C11" s="5" t="n">
        <v>10803</v>
      </c>
    </row>
    <row r="12" spans="1:3">
      <c r="A12" s="4" t="s">
        <v>43</v>
      </c>
      <c r="B12" s="5" t="n">
        <v>47679</v>
      </c>
      <c r="C12" s="5" t="n">
        <v>73068</v>
      </c>
    </row>
    <row r="13" spans="1:3">
      <c r="A13" s="4" t="s">
        <v>44</v>
      </c>
      <c r="B13" s="5" t="n">
        <v>1675</v>
      </c>
      <c r="C13" s="5" t="n">
        <v>2505</v>
      </c>
    </row>
    <row r="14" spans="1:3">
      <c r="A14" s="4" t="s">
        <v>45</v>
      </c>
      <c r="B14" s="5" t="n">
        <v>203701</v>
      </c>
      <c r="C14" s="5" t="n">
        <v>232225</v>
      </c>
    </row>
    <row r="15" spans="1:3">
      <c r="A15" s="4" t="s">
        <v>46</v>
      </c>
      <c r="B15" s="5" t="n">
        <v>350561</v>
      </c>
      <c r="C15" s="5" t="n">
        <v>388087</v>
      </c>
    </row>
    <row r="16" spans="1:3">
      <c r="A16" s="3" t="s">
        <v>47</v>
      </c>
    </row>
    <row r="17" spans="1:3">
      <c r="A17" s="4" t="s">
        <v>48</v>
      </c>
      <c r="B17" s="5" t="n">
        <v>1305</v>
      </c>
      <c r="C17" s="5" t="n">
        <v>1032</v>
      </c>
    </row>
    <row r="18" spans="1:3">
      <c r="A18" s="4" t="s">
        <v>49</v>
      </c>
      <c r="B18" s="5" t="n">
        <v>11018</v>
      </c>
      <c r="C18" s="5" t="n">
        <v>13268</v>
      </c>
    </row>
    <row r="19" spans="1:3">
      <c r="A19" s="4" t="s">
        <v>50</v>
      </c>
      <c r="B19" s="5" t="n">
        <v>384</v>
      </c>
      <c r="C19" s="5" t="n">
        <v>5140</v>
      </c>
    </row>
    <row r="20" spans="1:3">
      <c r="A20" s="4" t="s">
        <v>51</v>
      </c>
      <c r="B20" s="5" t="n">
        <v>2547</v>
      </c>
      <c r="C20" s="5" t="n">
        <v>4132</v>
      </c>
    </row>
    <row r="21" spans="1:3">
      <c r="A21" s="4" t="s">
        <v>52</v>
      </c>
      <c r="B21" s="5" t="n">
        <v>31414</v>
      </c>
      <c r="C21" s="5" t="n">
        <v>29145</v>
      </c>
    </row>
    <row r="22" spans="1:3">
      <c r="A22" s="4" t="s">
        <v>53</v>
      </c>
      <c r="B22" s="5" t="n">
        <v>4226</v>
      </c>
      <c r="C22" s="5" t="n">
        <v>3610</v>
      </c>
    </row>
    <row r="23" spans="1:3">
      <c r="A23" s="4" t="s">
        <v>54</v>
      </c>
      <c r="B23" s="5" t="n">
        <v>50894</v>
      </c>
      <c r="C23" s="5" t="n">
        <v>56327</v>
      </c>
    </row>
    <row r="24" spans="1:3">
      <c r="A24" s="3" t="s">
        <v>55</v>
      </c>
    </row>
    <row r="25" spans="1:3">
      <c r="A25" s="4" t="s">
        <v>52</v>
      </c>
      <c r="B25" s="5" t="n">
        <v>1063</v>
      </c>
      <c r="C25" s="5" t="n">
        <v>752</v>
      </c>
    </row>
    <row r="26" spans="1:3">
      <c r="A26" s="4" t="s">
        <v>56</v>
      </c>
      <c r="B26" s="5" t="n">
        <v>8075</v>
      </c>
      <c r="C26" s="5" t="n">
        <v>8921</v>
      </c>
    </row>
    <row r="27" spans="1:3">
      <c r="A27" s="4" t="s">
        <v>57</v>
      </c>
      <c r="B27" s="5" t="n">
        <v>9138</v>
      </c>
      <c r="C27" s="5" t="n">
        <v>9673</v>
      </c>
    </row>
    <row r="28" spans="1:3">
      <c r="A28" s="4" t="s">
        <v>58</v>
      </c>
      <c r="B28" s="5" t="n">
        <v>60032</v>
      </c>
      <c r="C28" s="5" t="n">
        <v>66000</v>
      </c>
    </row>
    <row r="29" spans="1:3">
      <c r="A29" s="4" t="s">
        <v>59</v>
      </c>
      <c r="B29" s="4" t="s">
        <v>60</v>
      </c>
      <c r="C29" s="4" t="s">
        <v>60</v>
      </c>
    </row>
    <row r="30" spans="1:3">
      <c r="A30" s="3" t="s">
        <v>61</v>
      </c>
    </row>
    <row r="31" spans="1:3">
      <c r="A31" s="4" t="s">
        <v>62</v>
      </c>
      <c r="B31" s="5" t="n">
        <v>0</v>
      </c>
      <c r="C31" s="5" t="n">
        <v>0</v>
      </c>
    </row>
    <row r="32" spans="1:3">
      <c r="A32" s="4" t="s">
        <v>63</v>
      </c>
      <c r="B32" s="5" t="n">
        <v>2</v>
      </c>
      <c r="C32" s="5" t="n">
        <v>2</v>
      </c>
    </row>
    <row r="33" spans="1:3">
      <c r="A33" s="4" t="s">
        <v>64</v>
      </c>
      <c r="B33" s="5" t="n">
        <v>98731</v>
      </c>
      <c r="C33" s="5" t="n">
        <v>104810</v>
      </c>
    </row>
    <row r="34" spans="1:3">
      <c r="A34" s="4" t="s">
        <v>65</v>
      </c>
      <c r="B34" s="5" t="n">
        <v>191796</v>
      </c>
      <c r="C34" s="5" t="n">
        <v>217275</v>
      </c>
    </row>
    <row r="35" spans="1:3">
      <c r="A35" s="4" t="s">
        <v>66</v>
      </c>
      <c r="B35" s="5" t="n">
        <v>290529</v>
      </c>
      <c r="C35" s="5" t="n">
        <v>322087</v>
      </c>
    </row>
    <row r="36" spans="1:3">
      <c r="A36" s="4" t="s">
        <v>67</v>
      </c>
      <c r="B36" s="7" t="n">
        <v>350561</v>
      </c>
      <c r="C36" s="7" t="n">
        <v>388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170</v>
      </c>
      <c r="B13" s="4" t="s">
        <v>223</v>
      </c>
    </row>
    <row r="14" spans="1:2">
      <c r="A14" s="4" t="s">
        <v>178</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159</v>
      </c>
      <c r="B25"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63</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6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7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17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83</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198</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296</v>
      </c>
      <c r="B1" s="2" t="s">
        <v>1</v>
      </c>
    </row>
    <row r="2" spans="1:4">
      <c r="B2" s="2" t="s">
        <v>297</v>
      </c>
      <c r="C2" s="2" t="s">
        <v>298</v>
      </c>
      <c r="D2" s="2" t="s">
        <v>299</v>
      </c>
    </row>
    <row r="3" spans="1:4">
      <c r="A3" s="3" t="s">
        <v>300</v>
      </c>
    </row>
    <row r="4" spans="1:4">
      <c r="A4" s="4" t="s">
        <v>301</v>
      </c>
      <c r="B4" s="5" t="n">
        <v>100000000</v>
      </c>
    </row>
    <row r="5" spans="1:4">
      <c r="A5" s="4" t="s">
        <v>53</v>
      </c>
      <c r="B5" s="7" t="n">
        <v>4226000</v>
      </c>
      <c r="C5" s="7" t="n">
        <v>3610000</v>
      </c>
    </row>
    <row r="6" spans="1:4">
      <c r="A6" s="4" t="s">
        <v>89</v>
      </c>
      <c r="B6" s="5" t="n">
        <v>47400000</v>
      </c>
      <c r="C6" s="5" t="n">
        <v>42827000</v>
      </c>
      <c r="D6" s="7" t="n">
        <v>44860000</v>
      </c>
    </row>
    <row r="7" spans="1:4">
      <c r="A7" s="4" t="s">
        <v>302</v>
      </c>
      <c r="B7" s="7" t="n">
        <v>0</v>
      </c>
      <c r="C7" s="5" t="n">
        <v>0</v>
      </c>
      <c r="D7" s="5" t="n">
        <v>0</v>
      </c>
    </row>
    <row r="8" spans="1:4">
      <c r="A8" s="4" t="s">
        <v>303</v>
      </c>
      <c r="B8" s="5" t="n">
        <v>2</v>
      </c>
    </row>
    <row r="9" spans="1:4">
      <c r="A9" s="4" t="s">
        <v>304</v>
      </c>
      <c r="B9" s="7" t="n">
        <v>1000000</v>
      </c>
      <c r="C9" s="5" t="n">
        <v>1000000</v>
      </c>
    </row>
    <row r="10" spans="1:4">
      <c r="A10" s="4" t="s">
        <v>305</v>
      </c>
      <c r="B10" s="4" t="s">
        <v>306</v>
      </c>
    </row>
    <row r="11" spans="1:4">
      <c r="A11" s="4" t="s">
        <v>307</v>
      </c>
      <c r="B11" s="7" t="n">
        <v>5200000</v>
      </c>
      <c r="C11" s="5" t="n">
        <v>5600000</v>
      </c>
      <c r="D11" s="5" t="n">
        <v>7200000</v>
      </c>
    </row>
    <row r="12" spans="1:4">
      <c r="A12" s="4" t="s">
        <v>308</v>
      </c>
      <c r="B12" s="5" t="n">
        <v>2300000</v>
      </c>
      <c r="C12" s="5" t="n">
        <v>1800000</v>
      </c>
      <c r="D12" s="5" t="n">
        <v>1700000</v>
      </c>
    </row>
    <row r="13" spans="1:4">
      <c r="A13" s="4" t="s">
        <v>133</v>
      </c>
      <c r="B13" s="7" t="n">
        <v>1035000</v>
      </c>
      <c r="C13" s="5" t="n">
        <v>761000</v>
      </c>
      <c r="D13" s="5" t="n">
        <v>1290000</v>
      </c>
    </row>
    <row r="14" spans="1:4">
      <c r="A14" s="4" t="s">
        <v>309</v>
      </c>
    </row>
    <row r="15" spans="1:4">
      <c r="A15" s="3" t="s">
        <v>300</v>
      </c>
    </row>
    <row r="16" spans="1:4">
      <c r="A16" s="4" t="s">
        <v>310</v>
      </c>
      <c r="B16" s="4" t="s">
        <v>311</v>
      </c>
    </row>
    <row r="17" spans="1:4">
      <c r="A17" s="4" t="s">
        <v>312</v>
      </c>
      <c r="B17" s="4" t="s">
        <v>313</v>
      </c>
    </row>
    <row r="18" spans="1:4">
      <c r="A18" s="4" t="s">
        <v>314</v>
      </c>
    </row>
    <row r="19" spans="1:4">
      <c r="A19" s="3" t="s">
        <v>300</v>
      </c>
    </row>
    <row r="20" spans="1:4">
      <c r="A20" s="4" t="s">
        <v>310</v>
      </c>
      <c r="B20" s="4" t="s">
        <v>315</v>
      </c>
    </row>
    <row r="21" spans="1:4">
      <c r="A21" s="4" t="s">
        <v>312</v>
      </c>
      <c r="B21" s="4" t="s">
        <v>316</v>
      </c>
    </row>
    <row r="22" spans="1:4">
      <c r="A22" s="4" t="s">
        <v>317</v>
      </c>
    </row>
    <row r="23" spans="1:4">
      <c r="A23" s="3" t="s">
        <v>300</v>
      </c>
    </row>
    <row r="24" spans="1:4">
      <c r="A24" s="4" t="s">
        <v>312</v>
      </c>
      <c r="B24" s="4" t="s">
        <v>313</v>
      </c>
    </row>
    <row r="25" spans="1:4">
      <c r="A25" s="4" t="s">
        <v>318</v>
      </c>
    </row>
    <row r="26" spans="1:4">
      <c r="A26" s="3" t="s">
        <v>300</v>
      </c>
    </row>
    <row r="27" spans="1:4">
      <c r="A27" s="4" t="s">
        <v>312</v>
      </c>
      <c r="B27" s="4" t="s">
        <v>316</v>
      </c>
    </row>
    <row r="28" spans="1:4">
      <c r="A28" s="4" t="s">
        <v>319</v>
      </c>
    </row>
    <row r="29" spans="1:4">
      <c r="A29" s="3" t="s">
        <v>300</v>
      </c>
    </row>
    <row r="30" spans="1:4">
      <c r="A30" s="4" t="s">
        <v>53</v>
      </c>
      <c r="B30" s="7" t="n">
        <v>1000000</v>
      </c>
      <c r="C30" s="5" t="n">
        <v>900000</v>
      </c>
    </row>
    <row r="31" spans="1:4">
      <c r="A31" s="4" t="s">
        <v>48</v>
      </c>
      <c r="B31" s="5" t="n">
        <v>1000000</v>
      </c>
      <c r="C31" s="5" t="n">
        <v>900000</v>
      </c>
    </row>
    <row r="32" spans="1:4">
      <c r="A32" s="4" t="s">
        <v>89</v>
      </c>
      <c r="B32" s="5" t="n">
        <v>100000</v>
      </c>
      <c r="C32" s="5" t="n">
        <v>1400000</v>
      </c>
      <c r="D32" s="5" t="n">
        <v>2700000</v>
      </c>
    </row>
    <row r="33" spans="1:4">
      <c r="A33" s="4" t="s">
        <v>320</v>
      </c>
      <c r="B33" s="7" t="n">
        <v>100000</v>
      </c>
      <c r="C33" s="7" t="n">
        <v>1400000</v>
      </c>
      <c r="D33" s="7" t="n">
        <v>27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8" t="n">
        <v>0.0001</v>
      </c>
      <c r="C3" s="8" t="n">
        <v>0.0001</v>
      </c>
    </row>
    <row r="4" spans="1:3">
      <c r="A4" s="4" t="s">
        <v>71</v>
      </c>
      <c r="B4" s="5" t="n">
        <v>25000000</v>
      </c>
      <c r="C4" s="5" t="n">
        <v>25000000</v>
      </c>
    </row>
    <row r="5" spans="1:3">
      <c r="A5" s="4" t="s">
        <v>72</v>
      </c>
      <c r="B5" s="5" t="n">
        <v>0</v>
      </c>
      <c r="C5" s="5" t="n">
        <v>0</v>
      </c>
    </row>
    <row r="6" spans="1:3">
      <c r="A6" s="4" t="s">
        <v>73</v>
      </c>
      <c r="B6" s="5" t="n">
        <v>0</v>
      </c>
      <c r="C6" s="5" t="n">
        <v>0</v>
      </c>
    </row>
    <row r="7" spans="1:3">
      <c r="A7" s="4" t="s">
        <v>74</v>
      </c>
      <c r="B7" s="8" t="n">
        <v>0.0001</v>
      </c>
      <c r="C7" s="8" t="n">
        <v>0.0001</v>
      </c>
    </row>
    <row r="8" spans="1:3">
      <c r="A8" s="4" t="s">
        <v>75</v>
      </c>
      <c r="B8" s="5" t="n">
        <v>75000000</v>
      </c>
      <c r="C8" s="5" t="n">
        <v>75000000</v>
      </c>
    </row>
    <row r="9" spans="1:3">
      <c r="A9" s="4" t="s">
        <v>76</v>
      </c>
      <c r="B9" s="5" t="n">
        <v>20135514</v>
      </c>
      <c r="C9" s="5" t="n">
        <v>20525614</v>
      </c>
    </row>
    <row r="10" spans="1:3">
      <c r="A10" s="4" t="s">
        <v>77</v>
      </c>
      <c r="B10" s="5" t="n">
        <v>20135514</v>
      </c>
      <c r="C10" s="5" t="n">
        <v>20525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21</v>
      </c>
      <c r="B1" s="2" t="s">
        <v>1</v>
      </c>
    </row>
    <row r="2" spans="1:3">
      <c r="B2" s="2" t="s">
        <v>2</v>
      </c>
      <c r="C2" s="2" t="s">
        <v>32</v>
      </c>
    </row>
    <row r="3" spans="1:3">
      <c r="A3" s="3" t="s">
        <v>322</v>
      </c>
    </row>
    <row r="4" spans="1:3">
      <c r="A4" s="4" t="s">
        <v>65</v>
      </c>
      <c r="B4" s="7" t="n">
        <v>191796</v>
      </c>
      <c r="C4" s="7" t="n">
        <v>217275</v>
      </c>
    </row>
    <row r="5" spans="1:3">
      <c r="A5" s="4" t="s">
        <v>309</v>
      </c>
    </row>
    <row r="6" spans="1:3">
      <c r="A6" s="3" t="s">
        <v>322</v>
      </c>
    </row>
    <row r="7" spans="1:3">
      <c r="A7" s="4" t="s">
        <v>323</v>
      </c>
      <c r="B7" s="4" t="s">
        <v>324</v>
      </c>
    </row>
    <row r="8" spans="1:3">
      <c r="A8" s="4" t="s">
        <v>314</v>
      </c>
    </row>
    <row r="9" spans="1:3">
      <c r="A9" s="3" t="s">
        <v>322</v>
      </c>
    </row>
    <row r="10" spans="1:3">
      <c r="A10" s="4" t="s">
        <v>323</v>
      </c>
      <c r="B10" s="4" t="s">
        <v>325</v>
      </c>
    </row>
    <row r="11" spans="1:3">
      <c r="A11" s="4" t="s">
        <v>326</v>
      </c>
    </row>
    <row r="12" spans="1:3">
      <c r="A12" s="3" t="s">
        <v>322</v>
      </c>
    </row>
    <row r="13" spans="1:3">
      <c r="A13" s="4" t="s">
        <v>65</v>
      </c>
      <c r="B13" s="7" t="n">
        <v>4000</v>
      </c>
    </row>
    <row r="14" spans="1:3">
      <c r="A14" s="4" t="s">
        <v>52</v>
      </c>
      <c r="B14" s="5" t="n">
        <v>4000</v>
      </c>
    </row>
    <row r="15" spans="1:3">
      <c r="A15" s="4" t="s">
        <v>327</v>
      </c>
      <c r="B15" s="5" t="n">
        <v>0</v>
      </c>
    </row>
    <row r="16" spans="1:3">
      <c r="A16" s="4" t="s">
        <v>328</v>
      </c>
    </row>
    <row r="17" spans="1:3">
      <c r="A17" s="3" t="s">
        <v>322</v>
      </c>
    </row>
    <row r="18" spans="1:3">
      <c r="A18" s="4" t="s">
        <v>65</v>
      </c>
      <c r="B18" s="5" t="n">
        <v>7000</v>
      </c>
    </row>
    <row r="19" spans="1:3">
      <c r="A19" s="4" t="s">
        <v>52</v>
      </c>
      <c r="B19" s="5" t="n">
        <v>6000</v>
      </c>
    </row>
    <row r="20" spans="1:3">
      <c r="A20" s="4" t="s">
        <v>327</v>
      </c>
      <c r="B20" s="7" t="n">
        <v>3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2</v>
      </c>
      <c r="D2" s="2" t="s">
        <v>79</v>
      </c>
    </row>
    <row r="3" spans="1:4">
      <c r="A3" s="3" t="s">
        <v>300</v>
      </c>
    </row>
    <row r="4" spans="1:4">
      <c r="A4" s="4" t="s">
        <v>330</v>
      </c>
      <c r="B4" s="7" t="n">
        <v>8176</v>
      </c>
      <c r="C4" s="7" t="n">
        <v>8180</v>
      </c>
      <c r="D4" s="7" t="n">
        <v>8570</v>
      </c>
    </row>
    <row r="5" spans="1:4">
      <c r="A5" s="4" t="s">
        <v>331</v>
      </c>
      <c r="B5" s="5" t="n">
        <v>2886</v>
      </c>
      <c r="C5" s="5" t="n">
        <v>4160</v>
      </c>
      <c r="D5" s="5" t="n">
        <v>4735</v>
      </c>
    </row>
    <row r="6" spans="1:4">
      <c r="A6" s="4" t="s">
        <v>332</v>
      </c>
      <c r="B6" s="5" t="n">
        <v>562</v>
      </c>
      <c r="C6" s="5" t="n">
        <v>623</v>
      </c>
      <c r="D6" s="5" t="n">
        <v>665</v>
      </c>
    </row>
    <row r="7" spans="1:4">
      <c r="A7" s="4" t="s">
        <v>333</v>
      </c>
      <c r="B7" s="5" t="n">
        <v>11624</v>
      </c>
      <c r="C7" s="5" t="n">
        <v>12963</v>
      </c>
      <c r="D7" s="5" t="n">
        <v>13970</v>
      </c>
    </row>
    <row r="8" spans="1:4">
      <c r="A8" s="4" t="s">
        <v>334</v>
      </c>
    </row>
    <row r="9" spans="1:4">
      <c r="A9" s="3" t="s">
        <v>300</v>
      </c>
    </row>
    <row r="10" spans="1:4">
      <c r="A10" s="4" t="s">
        <v>330</v>
      </c>
      <c r="B10" s="5" t="n">
        <v>234</v>
      </c>
      <c r="C10" s="5" t="n">
        <v>189</v>
      </c>
      <c r="D10" s="5" t="n">
        <v>233</v>
      </c>
    </row>
    <row r="11" spans="1:4">
      <c r="A11" s="4" t="s">
        <v>335</v>
      </c>
    </row>
    <row r="12" spans="1:4">
      <c r="A12" s="3" t="s">
        <v>300</v>
      </c>
    </row>
    <row r="13" spans="1:4">
      <c r="A13" s="4" t="s">
        <v>330</v>
      </c>
      <c r="B13" s="5" t="n">
        <v>8024</v>
      </c>
      <c r="C13" s="5" t="n">
        <v>7974</v>
      </c>
      <c r="D13" s="5" t="n">
        <v>8489</v>
      </c>
    </row>
    <row r="14" spans="1:4">
      <c r="A14" s="4" t="s">
        <v>336</v>
      </c>
    </row>
    <row r="15" spans="1:4">
      <c r="A15" s="3" t="s">
        <v>300</v>
      </c>
    </row>
    <row r="16" spans="1:4">
      <c r="A16" s="4" t="s">
        <v>330</v>
      </c>
      <c r="B16" s="5" t="n">
        <v>306</v>
      </c>
      <c r="C16" s="5" t="n">
        <v>294</v>
      </c>
      <c r="D16" s="5" t="n">
        <v>353</v>
      </c>
    </row>
    <row r="17" spans="1:4">
      <c r="A17" s="4" t="s">
        <v>337</v>
      </c>
    </row>
    <row r="18" spans="1:4">
      <c r="A18" s="3" t="s">
        <v>300</v>
      </c>
    </row>
    <row r="19" spans="1:4">
      <c r="A19" s="4" t="s">
        <v>330</v>
      </c>
      <c r="B19" s="7" t="n">
        <v>-388</v>
      </c>
      <c r="C19" s="7" t="n">
        <v>-277</v>
      </c>
      <c r="D19" s="7" t="n">
        <v>-50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2</v>
      </c>
    </row>
    <row r="3" spans="1:3">
      <c r="A3" s="3" t="s">
        <v>300</v>
      </c>
    </row>
    <row r="4" spans="1:3">
      <c r="A4" s="4" t="s">
        <v>339</v>
      </c>
      <c r="B4" s="7" t="n">
        <v>115400</v>
      </c>
      <c r="C4" s="7" t="n">
        <v>123133</v>
      </c>
    </row>
    <row r="5" spans="1:3">
      <c r="A5" s="4" t="s">
        <v>340</v>
      </c>
      <c r="B5" s="5" t="n">
        <v>-102001</v>
      </c>
      <c r="C5" s="5" t="n">
        <v>-110315</v>
      </c>
    </row>
    <row r="6" spans="1:3">
      <c r="A6" s="4" t="s">
        <v>341</v>
      </c>
      <c r="B6" s="7" t="n">
        <v>13399</v>
      </c>
      <c r="C6" s="5" t="n">
        <v>12818</v>
      </c>
    </row>
    <row r="7" spans="1:3">
      <c r="A7" s="4" t="s">
        <v>309</v>
      </c>
    </row>
    <row r="8" spans="1:3">
      <c r="A8" s="3" t="s">
        <v>300</v>
      </c>
    </row>
    <row r="9" spans="1:3">
      <c r="A9" s="4" t="s">
        <v>342</v>
      </c>
      <c r="B9" s="4" t="s">
        <v>313</v>
      </c>
    </row>
    <row r="10" spans="1:3">
      <c r="A10" s="4" t="s">
        <v>314</v>
      </c>
    </row>
    <row r="11" spans="1:3">
      <c r="A11" s="3" t="s">
        <v>300</v>
      </c>
    </row>
    <row r="12" spans="1:3">
      <c r="A12" s="4" t="s">
        <v>342</v>
      </c>
      <c r="B12" s="4" t="s">
        <v>316</v>
      </c>
    </row>
    <row r="13" spans="1:3">
      <c r="A13" s="4" t="s">
        <v>334</v>
      </c>
    </row>
    <row r="14" spans="1:3">
      <c r="A14" s="3" t="s">
        <v>300</v>
      </c>
    </row>
    <row r="15" spans="1:3">
      <c r="A15" s="4" t="s">
        <v>339</v>
      </c>
      <c r="B15" s="7" t="n">
        <v>4107</v>
      </c>
      <c r="C15" s="5" t="n">
        <v>3843</v>
      </c>
    </row>
    <row r="16" spans="1:3">
      <c r="A16" s="4" t="s">
        <v>343</v>
      </c>
    </row>
    <row r="17" spans="1:3">
      <c r="A17" s="3" t="s">
        <v>300</v>
      </c>
    </row>
    <row r="18" spans="1:3">
      <c r="A18" s="4" t="s">
        <v>339</v>
      </c>
      <c r="B18" s="7" t="n">
        <v>3228</v>
      </c>
      <c r="C18" s="5" t="n">
        <v>3263</v>
      </c>
    </row>
    <row r="19" spans="1:3">
      <c r="A19" s="4" t="s">
        <v>344</v>
      </c>
    </row>
    <row r="20" spans="1:3">
      <c r="A20" s="3" t="s">
        <v>300</v>
      </c>
    </row>
    <row r="21" spans="1:3">
      <c r="A21" s="4" t="s">
        <v>342</v>
      </c>
      <c r="B21" s="4" t="s">
        <v>313</v>
      </c>
    </row>
    <row r="22" spans="1:3">
      <c r="A22" s="4" t="s">
        <v>345</v>
      </c>
    </row>
    <row r="23" spans="1:3">
      <c r="A23" s="3" t="s">
        <v>300</v>
      </c>
    </row>
    <row r="24" spans="1:3">
      <c r="A24" s="4" t="s">
        <v>342</v>
      </c>
      <c r="B24" s="4" t="s">
        <v>316</v>
      </c>
    </row>
    <row r="25" spans="1:3">
      <c r="A25" s="4" t="s">
        <v>335</v>
      </c>
    </row>
    <row r="26" spans="1:3">
      <c r="A26" s="3" t="s">
        <v>300</v>
      </c>
    </row>
    <row r="27" spans="1:3">
      <c r="A27" s="4" t="s">
        <v>339</v>
      </c>
      <c r="B27" s="7" t="n">
        <v>103520</v>
      </c>
      <c r="C27" s="5" t="n">
        <v>113175</v>
      </c>
    </row>
    <row r="28" spans="1:3">
      <c r="A28" s="4" t="s">
        <v>346</v>
      </c>
    </row>
    <row r="29" spans="1:3">
      <c r="A29" s="3" t="s">
        <v>300</v>
      </c>
    </row>
    <row r="30" spans="1:3">
      <c r="A30" s="4" t="s">
        <v>342</v>
      </c>
      <c r="B30" s="4" t="s">
        <v>313</v>
      </c>
    </row>
    <row r="31" spans="1:3">
      <c r="A31" s="4" t="s">
        <v>347</v>
      </c>
    </row>
    <row r="32" spans="1:3">
      <c r="A32" s="3" t="s">
        <v>300</v>
      </c>
    </row>
    <row r="33" spans="1:3">
      <c r="A33" s="4" t="s">
        <v>342</v>
      </c>
      <c r="B33" s="4" t="s">
        <v>316</v>
      </c>
    </row>
    <row r="34" spans="1:3">
      <c r="A34" s="4" t="s">
        <v>336</v>
      </c>
    </row>
    <row r="35" spans="1:3">
      <c r="A35" s="3" t="s">
        <v>300</v>
      </c>
    </row>
    <row r="36" spans="1:3">
      <c r="A36" s="4" t="s">
        <v>339</v>
      </c>
      <c r="B36" s="7" t="n">
        <v>4545</v>
      </c>
      <c r="C36" s="7" t="n">
        <v>2852</v>
      </c>
    </row>
    <row r="37" spans="1:3">
      <c r="A37" s="4" t="s">
        <v>348</v>
      </c>
    </row>
    <row r="38" spans="1:3">
      <c r="A38" s="3" t="s">
        <v>300</v>
      </c>
    </row>
    <row r="39" spans="1:3">
      <c r="A39" s="4" t="s">
        <v>342</v>
      </c>
      <c r="B39" s="4" t="s">
        <v>349</v>
      </c>
    </row>
    <row r="40" spans="1:3">
      <c r="A40" s="4" t="s">
        <v>350</v>
      </c>
    </row>
    <row r="41" spans="1:3">
      <c r="A41" s="3" t="s">
        <v>300</v>
      </c>
    </row>
    <row r="42" spans="1:3">
      <c r="A42" s="4" t="s">
        <v>342</v>
      </c>
      <c r="B42"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163</v>
      </c>
    </row>
    <row r="3" spans="1:3">
      <c r="A3" s="4" t="s">
        <v>352</v>
      </c>
      <c r="B3" s="7" t="n">
        <v>2173</v>
      </c>
      <c r="C3" s="7" t="n">
        <v>2168</v>
      </c>
    </row>
    <row r="4" spans="1:3">
      <c r="A4" s="4" t="s">
        <v>353</v>
      </c>
      <c r="B4" s="5" t="n">
        <v>2053</v>
      </c>
      <c r="C4" s="5" t="n">
        <v>1442</v>
      </c>
    </row>
    <row r="5" spans="1:3">
      <c r="A5" s="4" t="s">
        <v>354</v>
      </c>
      <c r="B5" s="7" t="n">
        <v>4226</v>
      </c>
      <c r="C5" s="7" t="n">
        <v>36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163</v>
      </c>
    </row>
    <row r="3" spans="1:3">
      <c r="A3" s="4" t="s">
        <v>356</v>
      </c>
      <c r="B3" s="7" t="n">
        <v>7174</v>
      </c>
      <c r="C3" s="7" t="n">
        <v>7472</v>
      </c>
    </row>
    <row r="4" spans="1:3">
      <c r="A4" s="4" t="s">
        <v>117</v>
      </c>
      <c r="B4" s="5" t="n">
        <v>901</v>
      </c>
      <c r="C4" s="5" t="n">
        <v>1449</v>
      </c>
    </row>
    <row r="5" spans="1:3">
      <c r="A5" s="4" t="s">
        <v>357</v>
      </c>
      <c r="B5" s="7" t="n">
        <v>8075</v>
      </c>
      <c r="C5" s="7" t="n">
        <v>89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79</v>
      </c>
    </row>
    <row r="3" spans="1:4">
      <c r="A3" s="3" t="s">
        <v>359</v>
      </c>
    </row>
    <row r="4" spans="1:4">
      <c r="A4" s="4" t="s">
        <v>360</v>
      </c>
      <c r="B4" s="7" t="n">
        <v>30756</v>
      </c>
      <c r="C4" s="7" t="n">
        <v>30756</v>
      </c>
    </row>
    <row r="5" spans="1:4">
      <c r="A5" s="4" t="s">
        <v>361</v>
      </c>
      <c r="B5" s="5" t="n">
        <v>-22839</v>
      </c>
      <c r="C5" s="5" t="n">
        <v>-19953</v>
      </c>
    </row>
    <row r="6" spans="1:4">
      <c r="A6" s="4" t="s">
        <v>362</v>
      </c>
      <c r="B6" s="5" t="n">
        <v>7917</v>
      </c>
      <c r="C6" s="5" t="n">
        <v>10803</v>
      </c>
    </row>
    <row r="7" spans="1:4">
      <c r="A7" s="4" t="s">
        <v>302</v>
      </c>
      <c r="B7" s="7" t="n">
        <v>0</v>
      </c>
      <c r="C7" s="5" t="n">
        <v>0</v>
      </c>
      <c r="D7" s="7" t="n">
        <v>0</v>
      </c>
    </row>
    <row r="8" spans="1:4">
      <c r="A8" s="4" t="s">
        <v>309</v>
      </c>
    </row>
    <row r="9" spans="1:4">
      <c r="A9" s="3" t="s">
        <v>359</v>
      </c>
    </row>
    <row r="10" spans="1:4">
      <c r="A10" s="4" t="s">
        <v>342</v>
      </c>
      <c r="B10" s="4" t="s">
        <v>311</v>
      </c>
    </row>
    <row r="11" spans="1:4">
      <c r="A11" s="4" t="s">
        <v>314</v>
      </c>
    </row>
    <row r="12" spans="1:4">
      <c r="A12" s="3" t="s">
        <v>359</v>
      </c>
    </row>
    <row r="13" spans="1:4">
      <c r="A13" s="4" t="s">
        <v>342</v>
      </c>
      <c r="B13" s="4" t="s">
        <v>315</v>
      </c>
    </row>
    <row r="14" spans="1:4">
      <c r="A14" s="4" t="s">
        <v>363</v>
      </c>
    </row>
    <row r="15" spans="1:4">
      <c r="A15" s="3" t="s">
        <v>359</v>
      </c>
    </row>
    <row r="16" spans="1:4">
      <c r="A16" s="4" t="s">
        <v>342</v>
      </c>
      <c r="B16" s="4" t="s">
        <v>315</v>
      </c>
    </row>
    <row r="17" spans="1:4">
      <c r="A17" s="4" t="s">
        <v>360</v>
      </c>
      <c r="B17" s="7" t="n">
        <v>25002</v>
      </c>
      <c r="C17" s="5" t="n">
        <v>25002</v>
      </c>
    </row>
    <row r="18" spans="1:4">
      <c r="A18" s="4" t="s">
        <v>361</v>
      </c>
      <c r="B18" s="5" t="n">
        <v>-17085</v>
      </c>
      <c r="C18" s="5" t="n">
        <v>-14585</v>
      </c>
    </row>
    <row r="19" spans="1:4">
      <c r="A19" s="4" t="s">
        <v>362</v>
      </c>
      <c r="B19" s="7" t="n">
        <v>7917</v>
      </c>
      <c r="C19" s="5" t="n">
        <v>10417</v>
      </c>
    </row>
    <row r="20" spans="1:4">
      <c r="A20" s="4" t="s">
        <v>364</v>
      </c>
    </row>
    <row r="21" spans="1:4">
      <c r="A21" s="3" t="s">
        <v>359</v>
      </c>
    </row>
    <row r="22" spans="1:4">
      <c r="A22" s="4" t="s">
        <v>342</v>
      </c>
      <c r="B22" s="4" t="s">
        <v>311</v>
      </c>
    </row>
    <row r="23" spans="1:4">
      <c r="A23" s="4" t="s">
        <v>360</v>
      </c>
      <c r="B23" s="7" t="n">
        <v>5754</v>
      </c>
      <c r="C23" s="5" t="n">
        <v>5754</v>
      </c>
    </row>
    <row r="24" spans="1:4">
      <c r="A24" s="4" t="s">
        <v>361</v>
      </c>
      <c r="B24" s="5" t="n">
        <v>-5754</v>
      </c>
      <c r="C24" s="5" t="n">
        <v>-5368</v>
      </c>
    </row>
    <row r="25" spans="1:4">
      <c r="A25" s="4" t="s">
        <v>362</v>
      </c>
      <c r="B25" s="7" t="n">
        <v>0</v>
      </c>
      <c r="C25" s="7" t="n">
        <v>38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167</v>
      </c>
    </row>
    <row r="3" spans="1:3">
      <c r="A3" s="5" t="n">
        <v>2018</v>
      </c>
      <c r="B3" s="7" t="n">
        <v>2500</v>
      </c>
    </row>
    <row r="4" spans="1:3">
      <c r="A4" s="5" t="n">
        <v>2019</v>
      </c>
      <c r="B4" s="5" t="n">
        <v>2500</v>
      </c>
    </row>
    <row r="5" spans="1:3">
      <c r="A5" s="5" t="n">
        <v>2020</v>
      </c>
      <c r="B5" s="5" t="n">
        <v>2500</v>
      </c>
    </row>
    <row r="6" spans="1:3">
      <c r="A6" s="5" t="n">
        <v>2021</v>
      </c>
      <c r="B6" s="5" t="n">
        <v>417</v>
      </c>
    </row>
    <row r="7" spans="1:3">
      <c r="A7" s="4" t="s">
        <v>362</v>
      </c>
      <c r="B7" s="7" t="n">
        <v>7917</v>
      </c>
      <c r="C7" s="7" t="n">
        <v>108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79</v>
      </c>
    </row>
    <row r="3" spans="1:4">
      <c r="A3" s="3" t="s">
        <v>367</v>
      </c>
    </row>
    <row r="4" spans="1:4">
      <c r="A4" s="4" t="s">
        <v>368</v>
      </c>
      <c r="B4" s="7" t="n">
        <v>7557</v>
      </c>
      <c r="C4" s="7" t="n">
        <v>7839</v>
      </c>
    </row>
    <row r="5" spans="1:4">
      <c r="A5" s="4" t="s">
        <v>332</v>
      </c>
      <c r="B5" s="5" t="n">
        <v>562</v>
      </c>
      <c r="C5" s="5" t="n">
        <v>623</v>
      </c>
      <c r="D5" s="7" t="n">
        <v>665</v>
      </c>
    </row>
    <row r="6" spans="1:4">
      <c r="A6" s="4" t="s">
        <v>369</v>
      </c>
      <c r="B6" s="5" t="n">
        <v>-248</v>
      </c>
      <c r="C6" s="5" t="n">
        <v>-213</v>
      </c>
    </row>
    <row r="7" spans="1:4">
      <c r="A7" s="4" t="s">
        <v>370</v>
      </c>
      <c r="B7" s="5" t="n">
        <v>-463</v>
      </c>
      <c r="C7" s="5" t="n">
        <v>-692</v>
      </c>
    </row>
    <row r="8" spans="1:4">
      <c r="A8" s="4" t="s">
        <v>371</v>
      </c>
      <c r="B8" s="5" t="n">
        <v>0</v>
      </c>
      <c r="C8" s="5" t="n">
        <v>0</v>
      </c>
    </row>
    <row r="9" spans="1:4">
      <c r="A9" s="4" t="s">
        <v>368</v>
      </c>
      <c r="B9" s="5" t="n">
        <v>7408</v>
      </c>
      <c r="C9" s="5" t="n">
        <v>7557</v>
      </c>
      <c r="D9" s="5" t="n">
        <v>7839</v>
      </c>
    </row>
    <row r="10" spans="1:4">
      <c r="A10" s="4" t="s">
        <v>372</v>
      </c>
      <c r="B10" s="5" t="n">
        <v>9300</v>
      </c>
    </row>
    <row r="11" spans="1:4">
      <c r="A11" s="4" t="s">
        <v>373</v>
      </c>
    </row>
    <row r="12" spans="1:4">
      <c r="A12" s="3" t="s">
        <v>367</v>
      </c>
    </row>
    <row r="13" spans="1:4">
      <c r="A13" s="4" t="s">
        <v>368</v>
      </c>
      <c r="B13" s="5" t="n">
        <v>85</v>
      </c>
      <c r="C13" s="5" t="n">
        <v>296</v>
      </c>
    </row>
    <row r="14" spans="1:4">
      <c r="A14" s="4" t="s">
        <v>332</v>
      </c>
      <c r="B14" s="5" t="n">
        <v>8</v>
      </c>
      <c r="C14" s="5" t="n">
        <v>36</v>
      </c>
    </row>
    <row r="15" spans="1:4">
      <c r="A15" s="4" t="s">
        <v>369</v>
      </c>
      <c r="B15" s="5" t="n">
        <v>-248</v>
      </c>
      <c r="C15" s="5" t="n">
        <v>-213</v>
      </c>
    </row>
    <row r="16" spans="1:4">
      <c r="A16" s="4" t="s">
        <v>370</v>
      </c>
      <c r="B16" s="5" t="n">
        <v>5</v>
      </c>
      <c r="C16" s="5" t="n">
        <v>-134</v>
      </c>
    </row>
    <row r="17" spans="1:4">
      <c r="A17" s="4" t="s">
        <v>371</v>
      </c>
      <c r="B17" s="5" t="n">
        <v>384</v>
      </c>
      <c r="C17" s="5" t="n">
        <v>100</v>
      </c>
    </row>
    <row r="18" spans="1:4">
      <c r="A18" s="4" t="s">
        <v>368</v>
      </c>
      <c r="B18" s="5" t="n">
        <v>234</v>
      </c>
      <c r="C18" s="5" t="n">
        <v>85</v>
      </c>
      <c r="D18" s="5" t="n">
        <v>296</v>
      </c>
    </row>
    <row r="19" spans="1:4">
      <c r="A19" s="4" t="s">
        <v>374</v>
      </c>
    </row>
    <row r="20" spans="1:4">
      <c r="A20" s="3" t="s">
        <v>367</v>
      </c>
    </row>
    <row r="21" spans="1:4">
      <c r="A21" s="4" t="s">
        <v>368</v>
      </c>
      <c r="B21" s="5" t="n">
        <v>7472</v>
      </c>
      <c r="C21" s="5" t="n">
        <v>7543</v>
      </c>
    </row>
    <row r="22" spans="1:4">
      <c r="A22" s="4" t="s">
        <v>332</v>
      </c>
      <c r="B22" s="5" t="n">
        <v>554</v>
      </c>
      <c r="C22" s="5" t="n">
        <v>587</v>
      </c>
    </row>
    <row r="23" spans="1:4">
      <c r="A23" s="4" t="s">
        <v>369</v>
      </c>
      <c r="B23" s="5" t="n">
        <v>0</v>
      </c>
      <c r="C23" s="5" t="n">
        <v>0</v>
      </c>
    </row>
    <row r="24" spans="1:4">
      <c r="A24" s="4" t="s">
        <v>370</v>
      </c>
      <c r="B24" s="5" t="n">
        <v>-468</v>
      </c>
      <c r="C24" s="5" t="n">
        <v>-558</v>
      </c>
    </row>
    <row r="25" spans="1:4">
      <c r="A25" s="4" t="s">
        <v>371</v>
      </c>
      <c r="B25" s="5" t="n">
        <v>-384</v>
      </c>
      <c r="C25" s="5" t="n">
        <v>-100</v>
      </c>
    </row>
    <row r="26" spans="1:4">
      <c r="A26" s="4" t="s">
        <v>368</v>
      </c>
      <c r="B26" s="7" t="n">
        <v>7174</v>
      </c>
      <c r="C26" s="7" t="n">
        <v>7472</v>
      </c>
      <c r="D26" s="7" t="n">
        <v>754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5</v>
      </c>
      <c r="B1" s="2" t="s">
        <v>32</v>
      </c>
      <c r="C1" s="2" t="s">
        <v>79</v>
      </c>
      <c r="D1" s="2" t="s">
        <v>2</v>
      </c>
      <c r="E1" s="2" t="s">
        <v>2</v>
      </c>
      <c r="F1" s="2" t="s">
        <v>32</v>
      </c>
      <c r="G1" s="2" t="s">
        <v>79</v>
      </c>
    </row>
    <row r="2" spans="1:7">
      <c r="A2" s="3" t="s">
        <v>376</v>
      </c>
    </row>
    <row r="3" spans="1:7">
      <c r="A3" s="4" t="s">
        <v>377</v>
      </c>
      <c r="B3" s="4" t="s">
        <v>378</v>
      </c>
      <c r="C3" s="4" t="s">
        <v>379</v>
      </c>
      <c r="D3" s="4" t="s">
        <v>380</v>
      </c>
      <c r="E3" s="4" t="s">
        <v>379</v>
      </c>
      <c r="F3" s="4" t="s">
        <v>379</v>
      </c>
      <c r="G3" s="4" t="s">
        <v>3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5"/>
    <col customWidth="1" max="7" min="7" width="13"/>
  </cols>
  <sheetData>
    <row r="1" spans="1:7">
      <c r="A1" s="1" t="s">
        <v>382</v>
      </c>
      <c r="B1" s="2" t="s">
        <v>383</v>
      </c>
      <c r="C1" s="2" t="s">
        <v>2</v>
      </c>
      <c r="D1" s="2" t="s">
        <v>32</v>
      </c>
      <c r="E1" s="2" t="s">
        <v>79</v>
      </c>
      <c r="F1" s="2" t="s">
        <v>3</v>
      </c>
      <c r="G1" s="2" t="s">
        <v>384</v>
      </c>
    </row>
    <row r="2" spans="1:7">
      <c r="A2" s="3" t="s">
        <v>385</v>
      </c>
    </row>
    <row r="3" spans="1:7">
      <c r="A3" s="4" t="s">
        <v>386</v>
      </c>
      <c r="C3" s="5" t="n">
        <v>75000000</v>
      </c>
      <c r="D3" s="5" t="n">
        <v>75000000</v>
      </c>
    </row>
    <row r="4" spans="1:7">
      <c r="A4" s="4" t="s">
        <v>387</v>
      </c>
      <c r="C4" s="8" t="n">
        <v>0.0001</v>
      </c>
      <c r="D4" s="8" t="n">
        <v>0.0001</v>
      </c>
    </row>
    <row r="5" spans="1:7">
      <c r="A5" s="4" t="s">
        <v>388</v>
      </c>
      <c r="C5" s="5" t="n">
        <v>25000000</v>
      </c>
      <c r="D5" s="5" t="n">
        <v>25000000</v>
      </c>
    </row>
    <row r="6" spans="1:7">
      <c r="A6" s="4" t="s">
        <v>389</v>
      </c>
      <c r="C6" s="8" t="n">
        <v>0.0001</v>
      </c>
      <c r="D6" s="8" t="n">
        <v>0.0001</v>
      </c>
    </row>
    <row r="7" spans="1:7">
      <c r="A7" s="4" t="s">
        <v>390</v>
      </c>
      <c r="C7" s="5" t="n">
        <v>0</v>
      </c>
      <c r="D7" s="5" t="n">
        <v>0</v>
      </c>
    </row>
    <row r="8" spans="1:7">
      <c r="A8" s="4" t="s">
        <v>391</v>
      </c>
      <c r="C8" s="5" t="n">
        <v>20135514</v>
      </c>
      <c r="D8" s="5" t="n">
        <v>20525614</v>
      </c>
    </row>
    <row r="9" spans="1:7">
      <c r="A9" s="4" t="s">
        <v>392</v>
      </c>
      <c r="C9" s="5" t="n">
        <v>0</v>
      </c>
      <c r="D9" s="5" t="n">
        <v>0</v>
      </c>
    </row>
    <row r="10" spans="1:7">
      <c r="A10" s="4" t="s">
        <v>393</v>
      </c>
      <c r="C10" s="9" t="n">
        <v>0.5</v>
      </c>
      <c r="D10" s="9" t="n">
        <v>0.75</v>
      </c>
      <c r="E10" s="10" t="n">
        <v>0.625</v>
      </c>
    </row>
    <row r="11" spans="1:7">
      <c r="A11" s="4" t="s">
        <v>120</v>
      </c>
      <c r="C11" s="7" t="n">
        <v>256000</v>
      </c>
      <c r="D11" s="7" t="n">
        <v>53000</v>
      </c>
    </row>
    <row r="12" spans="1:7">
      <c r="A12" s="4" t="s">
        <v>394</v>
      </c>
    </row>
    <row r="13" spans="1:7">
      <c r="A13" s="3" t="s">
        <v>385</v>
      </c>
    </row>
    <row r="14" spans="1:7">
      <c r="A14" s="4" t="s">
        <v>395</v>
      </c>
      <c r="B14" s="10" t="n">
        <v>0.125</v>
      </c>
    </row>
    <row r="15" spans="1:7">
      <c r="A15" s="4" t="s">
        <v>396</v>
      </c>
      <c r="B15" s="7" t="n">
        <v>2600000</v>
      </c>
    </row>
    <row r="16" spans="1:7">
      <c r="A16" s="4" t="s">
        <v>397</v>
      </c>
      <c r="F16" s="7" t="n">
        <v>10000000</v>
      </c>
    </row>
    <row r="17" spans="1:7">
      <c r="A17" s="4" t="s">
        <v>398</v>
      </c>
    </row>
    <row r="18" spans="1:7">
      <c r="A18" s="3" t="s">
        <v>385</v>
      </c>
    </row>
    <row r="19" spans="1:7">
      <c r="A19" s="4" t="s">
        <v>399</v>
      </c>
      <c r="G19" s="5" t="n">
        <v>2194986</v>
      </c>
    </row>
    <row r="20" spans="1:7">
      <c r="A20" s="4" t="s">
        <v>400</v>
      </c>
    </row>
    <row r="21" spans="1:7">
      <c r="A21" s="3" t="s">
        <v>385</v>
      </c>
    </row>
    <row r="22" spans="1:7">
      <c r="A22" s="4" t="s">
        <v>401</v>
      </c>
      <c r="C22" s="4" t="s">
        <v>349</v>
      </c>
    </row>
    <row r="23" spans="1:7">
      <c r="A23" s="4" t="s">
        <v>402</v>
      </c>
      <c r="C23" s="4" t="s">
        <v>403</v>
      </c>
    </row>
    <row r="24" spans="1:7">
      <c r="A24" s="4" t="s">
        <v>404</v>
      </c>
    </row>
    <row r="25" spans="1:7">
      <c r="A25" s="3" t="s">
        <v>385</v>
      </c>
    </row>
    <row r="26" spans="1:7">
      <c r="A26" s="4" t="s">
        <v>401</v>
      </c>
      <c r="C26" s="4" t="s">
        <v>313</v>
      </c>
    </row>
    <row r="27" spans="1:7">
      <c r="A27" s="4" t="s">
        <v>405</v>
      </c>
    </row>
    <row r="28" spans="1:7">
      <c r="A28" s="3" t="s">
        <v>385</v>
      </c>
    </row>
    <row r="29" spans="1:7">
      <c r="A29" s="4" t="s">
        <v>401</v>
      </c>
      <c r="C29" s="4" t="s">
        <v>349</v>
      </c>
    </row>
    <row r="30" spans="1:7">
      <c r="A30" s="4" t="s">
        <v>406</v>
      </c>
    </row>
    <row r="31" spans="1:7">
      <c r="A31" s="3" t="s">
        <v>385</v>
      </c>
    </row>
    <row r="32" spans="1:7">
      <c r="A32" s="4" t="s">
        <v>407</v>
      </c>
      <c r="C32" s="5" t="n">
        <v>393084</v>
      </c>
      <c r="D32" s="5" t="n">
        <v>451493</v>
      </c>
    </row>
    <row r="33" spans="1:7">
      <c r="A33" s="4" t="s">
        <v>408</v>
      </c>
      <c r="C33" s="7" t="n">
        <v>3200000</v>
      </c>
    </row>
    <row r="34" spans="1:7">
      <c r="A34" s="4" t="s">
        <v>409</v>
      </c>
      <c r="C34" s="4" t="s">
        <v>410</v>
      </c>
    </row>
    <row r="35" spans="1:7">
      <c r="A35" s="4" t="s">
        <v>411</v>
      </c>
    </row>
    <row r="36" spans="1:7">
      <c r="A36" s="3" t="s">
        <v>385</v>
      </c>
    </row>
    <row r="37" spans="1:7">
      <c r="A37" s="4" t="s">
        <v>407</v>
      </c>
      <c r="C37" s="5" t="n">
        <v>308960</v>
      </c>
    </row>
    <row r="38" spans="1:7">
      <c r="A38" s="4" t="s">
        <v>412</v>
      </c>
    </row>
    <row r="39" spans="1:7">
      <c r="A39" s="3" t="s">
        <v>385</v>
      </c>
    </row>
    <row r="40" spans="1:7">
      <c r="A40" s="4" t="s">
        <v>399</v>
      </c>
      <c r="C40" s="5" t="n">
        <v>250000</v>
      </c>
    </row>
    <row r="41" spans="1:7">
      <c r="A41" s="4" t="s">
        <v>413</v>
      </c>
      <c r="C41" s="4" t="s">
        <v>414</v>
      </c>
    </row>
    <row r="42" spans="1:7">
      <c r="A42" s="4" t="s">
        <v>121</v>
      </c>
      <c r="C42" s="5" t="n">
        <v>17760</v>
      </c>
      <c r="D42" s="5" t="n">
        <v>3961</v>
      </c>
    </row>
    <row r="43" spans="1:7">
      <c r="A43" s="4" t="s">
        <v>120</v>
      </c>
      <c r="C43" s="7" t="n">
        <v>300000</v>
      </c>
      <c r="D43" s="7" t="n">
        <v>100000</v>
      </c>
    </row>
    <row r="44" spans="1:7">
      <c r="A44" s="4" t="s">
        <v>415</v>
      </c>
    </row>
    <row r="45" spans="1:7">
      <c r="A45" s="3" t="s">
        <v>385</v>
      </c>
    </row>
    <row r="46" spans="1:7">
      <c r="A46" s="4" t="s">
        <v>416</v>
      </c>
      <c r="C46" s="4" t="s">
        <v>4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101188</v>
      </c>
      <c r="C4" s="7" t="n">
        <v>109590</v>
      </c>
      <c r="D4" s="7" t="n">
        <v>119014</v>
      </c>
    </row>
    <row r="5" spans="1:4">
      <c r="A5" s="4" t="s">
        <v>82</v>
      </c>
      <c r="B5" s="5" t="n">
        <v>69987</v>
      </c>
      <c r="C5" s="5" t="n">
        <v>69971</v>
      </c>
      <c r="D5" s="5" t="n">
        <v>70614</v>
      </c>
    </row>
    <row r="6" spans="1:4">
      <c r="A6" s="4" t="s">
        <v>83</v>
      </c>
      <c r="B6" s="5" t="n">
        <v>171175</v>
      </c>
      <c r="C6" s="5" t="n">
        <v>179561</v>
      </c>
      <c r="D6" s="5" t="n">
        <v>189628</v>
      </c>
    </row>
    <row r="7" spans="1:4">
      <c r="A7" s="3" t="s">
        <v>84</v>
      </c>
    </row>
    <row r="8" spans="1:4">
      <c r="A8" s="4" t="s">
        <v>85</v>
      </c>
      <c r="B8" s="5" t="n">
        <v>28418</v>
      </c>
      <c r="C8" s="5" t="n">
        <v>30649</v>
      </c>
      <c r="D8" s="5" t="n">
        <v>33851</v>
      </c>
    </row>
    <row r="9" spans="1:4">
      <c r="A9" s="4" t="s">
        <v>86</v>
      </c>
      <c r="B9" s="5" t="n">
        <v>18702</v>
      </c>
      <c r="C9" s="5" t="n">
        <v>13467</v>
      </c>
      <c r="D9" s="5" t="n">
        <v>10280</v>
      </c>
    </row>
    <row r="10" spans="1:4">
      <c r="A10" s="4" t="s">
        <v>87</v>
      </c>
      <c r="B10" s="5" t="n">
        <v>31502</v>
      </c>
      <c r="C10" s="5" t="n">
        <v>32734</v>
      </c>
      <c r="D10" s="5" t="n">
        <v>34121</v>
      </c>
    </row>
    <row r="11" spans="1:4">
      <c r="A11" s="4" t="s">
        <v>88</v>
      </c>
      <c r="B11" s="5" t="n">
        <v>22823</v>
      </c>
      <c r="C11" s="5" t="n">
        <v>24768</v>
      </c>
      <c r="D11" s="5" t="n">
        <v>27446</v>
      </c>
    </row>
    <row r="12" spans="1:4">
      <c r="A12" s="4" t="s">
        <v>89</v>
      </c>
      <c r="B12" s="5" t="n">
        <v>47400</v>
      </c>
      <c r="C12" s="5" t="n">
        <v>42827</v>
      </c>
      <c r="D12" s="5" t="n">
        <v>44860</v>
      </c>
    </row>
    <row r="13" spans="1:4">
      <c r="A13" s="4" t="s">
        <v>90</v>
      </c>
      <c r="B13" s="5" t="n">
        <v>11624</v>
      </c>
      <c r="C13" s="5" t="n">
        <v>12963</v>
      </c>
      <c r="D13" s="5" t="n">
        <v>13970</v>
      </c>
    </row>
    <row r="14" spans="1:4">
      <c r="A14" s="4" t="s">
        <v>91</v>
      </c>
      <c r="B14" s="5" t="n">
        <v>160469</v>
      </c>
      <c r="C14" s="5" t="n">
        <v>157408</v>
      </c>
      <c r="D14" s="5" t="n">
        <v>164528</v>
      </c>
    </row>
    <row r="15" spans="1:4">
      <c r="A15" s="4" t="s">
        <v>92</v>
      </c>
      <c r="B15" s="5" t="n">
        <v>10706</v>
      </c>
      <c r="C15" s="5" t="n">
        <v>22153</v>
      </c>
      <c r="D15" s="5" t="n">
        <v>25100</v>
      </c>
    </row>
    <row r="16" spans="1:4">
      <c r="A16" s="4" t="s">
        <v>93</v>
      </c>
      <c r="B16" s="5" t="n">
        <v>719</v>
      </c>
      <c r="C16" s="5" t="n">
        <v>275</v>
      </c>
      <c r="D16" s="5" t="n">
        <v>16</v>
      </c>
    </row>
    <row r="17" spans="1:4">
      <c r="A17" s="4" t="s">
        <v>94</v>
      </c>
      <c r="B17" s="5" t="n">
        <v>134</v>
      </c>
      <c r="C17" s="5" t="n">
        <v>543</v>
      </c>
      <c r="D17" s="5" t="n">
        <v>1182</v>
      </c>
    </row>
    <row r="18" spans="1:4">
      <c r="A18" s="4" t="s">
        <v>95</v>
      </c>
      <c r="B18" s="5" t="n">
        <v>11559</v>
      </c>
      <c r="C18" s="5" t="n">
        <v>22971</v>
      </c>
      <c r="D18" s="5" t="n">
        <v>26298</v>
      </c>
    </row>
    <row r="19" spans="1:4">
      <c r="A19" s="4" t="s">
        <v>96</v>
      </c>
      <c r="B19" s="5" t="n">
        <v>-26865</v>
      </c>
      <c r="C19" s="5" t="n">
        <v>-8992</v>
      </c>
      <c r="D19" s="5" t="n">
        <v>53948</v>
      </c>
    </row>
    <row r="20" spans="1:4">
      <c r="A20" s="4" t="s">
        <v>97</v>
      </c>
      <c r="B20" s="7" t="n">
        <v>-15306</v>
      </c>
      <c r="C20" s="7" t="n">
        <v>13979</v>
      </c>
      <c r="D20" s="7" t="n">
        <v>80246</v>
      </c>
    </row>
    <row r="21" spans="1:4">
      <c r="A21" s="4" t="s">
        <v>98</v>
      </c>
      <c r="B21" s="9" t="n">
        <v>-0.76</v>
      </c>
      <c r="C21" s="9" t="n">
        <v>0.68</v>
      </c>
      <c r="D21" s="9" t="n">
        <v>3.74</v>
      </c>
    </row>
    <row r="22" spans="1:4">
      <c r="A22" s="4" t="s">
        <v>99</v>
      </c>
      <c r="B22" s="5" t="n">
        <v>20210260</v>
      </c>
      <c r="C22" s="5" t="n">
        <v>20586066</v>
      </c>
      <c r="D22" s="5" t="n">
        <v>21471041</v>
      </c>
    </row>
    <row r="23" spans="1:4">
      <c r="A23" s="4" t="s">
        <v>100</v>
      </c>
      <c r="B23" s="6" t="n">
        <v>0.5</v>
      </c>
      <c r="C23" s="9" t="n">
        <v>0.75</v>
      </c>
      <c r="D23" s="10" t="n">
        <v>0.6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18</v>
      </c>
      <c r="B1" s="2" t="s">
        <v>419</v>
      </c>
      <c r="N1" s="2" t="s">
        <v>1</v>
      </c>
    </row>
    <row r="2" spans="1:16">
      <c r="B2" s="2" t="s">
        <v>2</v>
      </c>
      <c r="C2" s="2" t="s">
        <v>420</v>
      </c>
      <c r="D2" s="2" t="s">
        <v>4</v>
      </c>
      <c r="E2" s="2" t="s">
        <v>421</v>
      </c>
      <c r="F2" s="2" t="s">
        <v>32</v>
      </c>
      <c r="G2" s="2" t="s">
        <v>422</v>
      </c>
      <c r="H2" s="2" t="s">
        <v>423</v>
      </c>
      <c r="I2" s="2" t="s">
        <v>424</v>
      </c>
      <c r="J2" s="2" t="s">
        <v>79</v>
      </c>
      <c r="K2" s="2" t="s">
        <v>425</v>
      </c>
      <c r="L2" s="2" t="s">
        <v>426</v>
      </c>
      <c r="M2" s="2" t="s">
        <v>427</v>
      </c>
      <c r="N2" s="2" t="s">
        <v>2</v>
      </c>
      <c r="O2" s="2" t="s">
        <v>32</v>
      </c>
      <c r="P2" s="2" t="s">
        <v>79</v>
      </c>
    </row>
    <row r="3" spans="1:16">
      <c r="A3" s="3" t="s">
        <v>175</v>
      </c>
    </row>
    <row r="4" spans="1:16">
      <c r="A4" s="4" t="s">
        <v>428</v>
      </c>
      <c r="B4" s="5" t="n">
        <v>0</v>
      </c>
      <c r="C4" s="5" t="n">
        <v>0</v>
      </c>
      <c r="D4" s="5" t="n">
        <v>572550</v>
      </c>
      <c r="E4" s="5" t="n">
        <v>0</v>
      </c>
      <c r="F4" s="5" t="n">
        <v>16719</v>
      </c>
      <c r="G4" s="5" t="n">
        <v>13884</v>
      </c>
      <c r="H4" s="5" t="n">
        <v>65791</v>
      </c>
      <c r="I4" s="5" t="n">
        <v>291861</v>
      </c>
      <c r="J4" s="5" t="n">
        <v>189438</v>
      </c>
      <c r="K4" s="5" t="n">
        <v>502942</v>
      </c>
      <c r="L4" s="5" t="n">
        <v>177330</v>
      </c>
      <c r="M4" s="5" t="n">
        <v>27467</v>
      </c>
      <c r="N4" s="5" t="n">
        <v>572550</v>
      </c>
      <c r="O4" s="5" t="n">
        <v>388255</v>
      </c>
      <c r="P4" s="5" t="n">
        <v>897177</v>
      </c>
    </row>
    <row r="5" spans="1:16">
      <c r="A5" s="4" t="s">
        <v>429</v>
      </c>
      <c r="B5" s="7" t="n">
        <v>0</v>
      </c>
      <c r="C5" s="7" t="n">
        <v>0</v>
      </c>
      <c r="D5" s="7" t="n">
        <v>10000</v>
      </c>
      <c r="E5" s="7" t="n">
        <v>0</v>
      </c>
      <c r="F5" s="7" t="n">
        <v>274</v>
      </c>
      <c r="G5" s="7" t="n">
        <v>228</v>
      </c>
      <c r="H5" s="7" t="n">
        <v>1078</v>
      </c>
      <c r="I5" s="7" t="n">
        <v>4893</v>
      </c>
      <c r="J5" s="7" t="n">
        <v>3196</v>
      </c>
      <c r="K5" s="7" t="n">
        <v>8309</v>
      </c>
      <c r="L5" s="7" t="n">
        <v>3002</v>
      </c>
      <c r="M5" s="7" t="n">
        <v>465</v>
      </c>
      <c r="N5" s="7" t="n">
        <v>10000</v>
      </c>
      <c r="O5" s="7" t="n">
        <v>6473</v>
      </c>
      <c r="P5" s="7" t="n">
        <v>14972</v>
      </c>
    </row>
  </sheetData>
  <mergeCells count="3">
    <mergeCell ref="A1:A2"/>
    <mergeCell ref="B1:M1"/>
    <mergeCell ref="N1:P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19</v>
      </c>
      <c r="J1" s="2" t="s">
        <v>1</v>
      </c>
    </row>
    <row r="2" spans="1:12">
      <c r="B2" s="2" t="s">
        <v>2</v>
      </c>
      <c r="C2" s="2" t="s">
        <v>420</v>
      </c>
      <c r="D2" s="2" t="s">
        <v>4</v>
      </c>
      <c r="E2" s="2" t="s">
        <v>421</v>
      </c>
      <c r="F2" s="2" t="s">
        <v>32</v>
      </c>
      <c r="G2" s="2" t="s">
        <v>422</v>
      </c>
      <c r="H2" s="2" t="s">
        <v>423</v>
      </c>
      <c r="I2" s="2" t="s">
        <v>424</v>
      </c>
      <c r="J2" s="2" t="s">
        <v>2</v>
      </c>
      <c r="K2" s="2" t="s">
        <v>32</v>
      </c>
      <c r="L2" s="2" t="s">
        <v>79</v>
      </c>
    </row>
    <row r="3" spans="1:12">
      <c r="A3" s="3" t="s">
        <v>431</v>
      </c>
    </row>
    <row r="4" spans="1:12">
      <c r="A4" s="4" t="s">
        <v>109</v>
      </c>
      <c r="B4" s="7" t="n">
        <v>-21384</v>
      </c>
      <c r="C4" s="7" t="n">
        <v>3727</v>
      </c>
      <c r="D4" s="7" t="n">
        <v>1498</v>
      </c>
      <c r="E4" s="7" t="n">
        <v>854</v>
      </c>
      <c r="F4" s="7" t="n">
        <v>3026</v>
      </c>
      <c r="G4" s="7" t="n">
        <v>4058</v>
      </c>
      <c r="H4" s="7" t="n">
        <v>3451</v>
      </c>
      <c r="I4" s="7" t="n">
        <v>3444</v>
      </c>
      <c r="J4" s="7" t="n">
        <v>-15306</v>
      </c>
      <c r="K4" s="7" t="n">
        <v>13979</v>
      </c>
      <c r="L4" s="7" t="n">
        <v>80246</v>
      </c>
    </row>
    <row r="5" spans="1:12">
      <c r="A5" s="4" t="s">
        <v>99</v>
      </c>
      <c r="J5" s="5" t="n">
        <v>20210260</v>
      </c>
      <c r="K5" s="5" t="n">
        <v>20586066</v>
      </c>
      <c r="L5" s="5" t="n">
        <v>21471041</v>
      </c>
    </row>
    <row r="6" spans="1:12">
      <c r="A6" s="4" t="s">
        <v>98</v>
      </c>
      <c r="B6" s="9" t="n">
        <v>-1.07</v>
      </c>
      <c r="C6" s="9" t="n">
        <v>0.19</v>
      </c>
      <c r="D6" s="9" t="n">
        <v>0.07000000000000001</v>
      </c>
      <c r="E6" s="9" t="n">
        <v>0.04</v>
      </c>
      <c r="F6" s="9" t="n">
        <v>0.15</v>
      </c>
      <c r="G6" s="9" t="n">
        <v>0.2</v>
      </c>
      <c r="H6" s="9" t="n">
        <v>0.17</v>
      </c>
      <c r="I6" s="9" t="n">
        <v>0.17</v>
      </c>
      <c r="J6" s="9" t="n">
        <v>-0.76</v>
      </c>
      <c r="K6" s="9" t="n">
        <v>0.68</v>
      </c>
      <c r="L6" s="9" t="n">
        <v>3.74</v>
      </c>
    </row>
    <row r="7" spans="1:12">
      <c r="A7" s="4" t="s">
        <v>432</v>
      </c>
    </row>
    <row r="8" spans="1:12">
      <c r="A8" s="3" t="s">
        <v>431</v>
      </c>
    </row>
    <row r="9" spans="1:12">
      <c r="A9" s="4" t="s">
        <v>433</v>
      </c>
      <c r="J9" s="5" t="n">
        <v>90665</v>
      </c>
      <c r="K9" s="5" t="n">
        <v>0</v>
      </c>
      <c r="L9" s="5" t="n">
        <v>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79</v>
      </c>
    </row>
    <row r="3" spans="1:4">
      <c r="A3" s="3" t="s">
        <v>435</v>
      </c>
    </row>
    <row r="4" spans="1:4">
      <c r="A4" s="4" t="s">
        <v>436</v>
      </c>
      <c r="B4" s="5" t="n">
        <v>1246939</v>
      </c>
      <c r="C4" s="5" t="n">
        <v>1483231</v>
      </c>
      <c r="D4" s="5" t="n">
        <v>1747586</v>
      </c>
    </row>
    <row r="5" spans="1:4">
      <c r="A5" s="4" t="s">
        <v>437</v>
      </c>
      <c r="B5" s="5" t="n">
        <v>-106281</v>
      </c>
      <c r="C5" s="5" t="n">
        <v>-236292</v>
      </c>
      <c r="D5" s="5" t="n">
        <v>-264355</v>
      </c>
    </row>
    <row r="6" spans="1:4">
      <c r="A6" s="4" t="s">
        <v>438</v>
      </c>
      <c r="B6" s="5" t="n">
        <v>1140658</v>
      </c>
      <c r="C6" s="5" t="n">
        <v>1246939</v>
      </c>
      <c r="D6" s="5" t="n">
        <v>148323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39</v>
      </c>
      <c r="B1" s="2" t="s">
        <v>1</v>
      </c>
    </row>
    <row r="2" spans="1:2">
      <c r="B2" s="2" t="s">
        <v>440</v>
      </c>
    </row>
    <row r="3" spans="1:2">
      <c r="A3" s="3" t="s">
        <v>441</v>
      </c>
    </row>
    <row r="4" spans="1:2">
      <c r="A4" s="4" t="s">
        <v>442</v>
      </c>
      <c r="B4" s="5" t="n">
        <v>451493</v>
      </c>
    </row>
    <row r="5" spans="1:2">
      <c r="A5" s="4" t="s">
        <v>437</v>
      </c>
      <c r="B5" s="5" t="n">
        <v>249435</v>
      </c>
    </row>
    <row r="6" spans="1:2">
      <c r="A6" s="4" t="s">
        <v>443</v>
      </c>
      <c r="B6" s="5" t="n">
        <v>-143394</v>
      </c>
    </row>
    <row r="7" spans="1:2">
      <c r="A7" s="4" t="s">
        <v>444</v>
      </c>
      <c r="B7" s="5" t="n">
        <v>-164450</v>
      </c>
    </row>
    <row r="8" spans="1:2">
      <c r="A8" s="4" t="s">
        <v>445</v>
      </c>
      <c r="B8" s="5" t="n">
        <v>393084</v>
      </c>
    </row>
    <row r="9" spans="1:2">
      <c r="A9" s="3" t="s">
        <v>446</v>
      </c>
    </row>
    <row r="10" spans="1:2">
      <c r="A10" s="4" t="s">
        <v>447</v>
      </c>
      <c r="B10" s="9" t="n">
        <v>17.1</v>
      </c>
    </row>
    <row r="11" spans="1:2">
      <c r="A11" s="4" t="s">
        <v>448</v>
      </c>
      <c r="B11" s="11" t="n">
        <v>20.37</v>
      </c>
    </row>
    <row r="12" spans="1:2">
      <c r="A12" s="4" t="s">
        <v>449</v>
      </c>
      <c r="B12" s="11" t="n">
        <v>18.14</v>
      </c>
    </row>
    <row r="13" spans="1:2">
      <c r="A13" s="4" t="s">
        <v>450</v>
      </c>
      <c r="B13" s="11" t="n">
        <v>17.71</v>
      </c>
    </row>
    <row r="14" spans="1:2">
      <c r="A14" s="4" t="s">
        <v>451</v>
      </c>
      <c r="B14" s="9" t="n">
        <v>18.54</v>
      </c>
    </row>
    <row r="15" spans="1:2">
      <c r="A15" s="4" t="s">
        <v>452</v>
      </c>
      <c r="B15" s="5" t="n">
        <v>100767</v>
      </c>
    </row>
    <row r="16" spans="1:2">
      <c r="A16" s="4" t="s">
        <v>453</v>
      </c>
      <c r="B16" s="5" t="n">
        <v>1076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4</v>
      </c>
      <c r="B1" s="2" t="s">
        <v>1</v>
      </c>
    </row>
    <row r="2" spans="1:3">
      <c r="B2" s="2" t="s">
        <v>2</v>
      </c>
      <c r="C2" s="2" t="s">
        <v>32</v>
      </c>
    </row>
    <row r="3" spans="1:3">
      <c r="A3" s="3" t="s">
        <v>385</v>
      </c>
    </row>
    <row r="4" spans="1:3">
      <c r="A4" s="4" t="s">
        <v>436</v>
      </c>
      <c r="B4" s="5" t="n">
        <v>246039</v>
      </c>
      <c r="C4" s="5" t="n">
        <v>0</v>
      </c>
    </row>
    <row r="5" spans="1:3">
      <c r="A5" s="4" t="s">
        <v>455</v>
      </c>
      <c r="C5" s="5" t="n">
        <v>250000</v>
      </c>
    </row>
    <row r="6" spans="1:3">
      <c r="A6" s="4" t="s">
        <v>456</v>
      </c>
      <c r="B6" s="5" t="n">
        <v>-17760</v>
      </c>
      <c r="C6" s="5" t="n">
        <v>-3961</v>
      </c>
    </row>
    <row r="7" spans="1:3">
      <c r="A7" s="4" t="s">
        <v>438</v>
      </c>
      <c r="B7" s="5" t="n">
        <v>228279</v>
      </c>
      <c r="C7" s="5" t="n">
        <v>2460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79</v>
      </c>
    </row>
    <row r="3" spans="1:4">
      <c r="A3" s="3" t="s">
        <v>458</v>
      </c>
    </row>
    <row r="4" spans="1:4">
      <c r="A4" s="4" t="s">
        <v>459</v>
      </c>
      <c r="B4" s="7" t="n">
        <v>3688</v>
      </c>
      <c r="C4" s="7" t="n">
        <v>854</v>
      </c>
      <c r="D4" s="7" t="n">
        <v>1868</v>
      </c>
    </row>
    <row r="5" spans="1:4">
      <c r="A5" s="4" t="s">
        <v>460</v>
      </c>
    </row>
    <row r="6" spans="1:4">
      <c r="A6" s="3" t="s">
        <v>458</v>
      </c>
    </row>
    <row r="7" spans="1:4">
      <c r="A7" s="4" t="s">
        <v>459</v>
      </c>
      <c r="B7" s="5" t="n">
        <v>1762</v>
      </c>
      <c r="C7" s="5" t="n">
        <v>413</v>
      </c>
      <c r="D7" s="5" t="n">
        <v>1498</v>
      </c>
    </row>
    <row r="8" spans="1:4">
      <c r="A8" s="4" t="s">
        <v>461</v>
      </c>
    </row>
    <row r="9" spans="1:4">
      <c r="A9" s="3" t="s">
        <v>458</v>
      </c>
    </row>
    <row r="10" spans="1:4">
      <c r="A10" s="4" t="s">
        <v>459</v>
      </c>
      <c r="B10" s="5" t="n">
        <v>1862</v>
      </c>
      <c r="C10" s="5" t="n">
        <v>418</v>
      </c>
      <c r="D10" s="5" t="n">
        <v>370</v>
      </c>
    </row>
    <row r="11" spans="1:4">
      <c r="A11" s="4" t="s">
        <v>412</v>
      </c>
    </row>
    <row r="12" spans="1:4">
      <c r="A12" s="3" t="s">
        <v>458</v>
      </c>
    </row>
    <row r="13" spans="1:4">
      <c r="A13" s="4" t="s">
        <v>459</v>
      </c>
      <c r="B13" s="7" t="n">
        <v>64</v>
      </c>
      <c r="C13" s="7" t="n">
        <v>23</v>
      </c>
      <c r="D13"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3" t="s">
        <v>458</v>
      </c>
    </row>
    <row r="4" spans="1:3">
      <c r="A4" s="4" t="s">
        <v>463</v>
      </c>
      <c r="B4" s="6" t="n">
        <v>2.8</v>
      </c>
      <c r="C4" s="7" t="n">
        <v>-1</v>
      </c>
    </row>
    <row r="5" spans="1:3">
      <c r="A5" s="4" t="s">
        <v>464</v>
      </c>
      <c r="C5" s="7" t="n">
        <v>2</v>
      </c>
    </row>
    <row r="6" spans="1:3">
      <c r="A6" s="4" t="s">
        <v>465</v>
      </c>
      <c r="C6" s="4" t="s">
        <v>466</v>
      </c>
    </row>
    <row r="7" spans="1:3">
      <c r="A7" s="4" t="s">
        <v>467</v>
      </c>
      <c r="C7" s="4" t="s">
        <v>4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79</v>
      </c>
    </row>
    <row r="3" spans="1:4">
      <c r="A3" s="3" t="s">
        <v>179</v>
      </c>
    </row>
    <row r="4" spans="1:4">
      <c r="A4" s="4" t="s">
        <v>469</v>
      </c>
      <c r="B4" s="7" t="n">
        <v>11559</v>
      </c>
      <c r="C4" s="7" t="n">
        <v>22971</v>
      </c>
      <c r="D4" s="7" t="n">
        <v>26298</v>
      </c>
    </row>
    <row r="5" spans="1:4">
      <c r="A5" s="3" t="s">
        <v>470</v>
      </c>
    </row>
    <row r="6" spans="1:4">
      <c r="A6" s="4" t="s">
        <v>471</v>
      </c>
      <c r="B6" s="5" t="n">
        <v>199</v>
      </c>
      <c r="C6" s="5" t="n">
        <v>669</v>
      </c>
      <c r="D6" s="5" t="n">
        <v>432</v>
      </c>
    </row>
    <row r="7" spans="1:4">
      <c r="A7" s="4" t="s">
        <v>472</v>
      </c>
      <c r="B7" s="5" t="n">
        <v>1006</v>
      </c>
      <c r="C7" s="5" t="n">
        <v>1294</v>
      </c>
      <c r="D7" s="5" t="n">
        <v>622</v>
      </c>
    </row>
    <row r="8" spans="1:4">
      <c r="A8" s="4" t="s">
        <v>473</v>
      </c>
      <c r="B8" s="5" t="n">
        <v>270</v>
      </c>
      <c r="C8" s="5" t="n">
        <v>103</v>
      </c>
      <c r="D8" s="5" t="n">
        <v>16</v>
      </c>
    </row>
    <row r="9" spans="1:4">
      <c r="A9" s="4" t="s">
        <v>474</v>
      </c>
      <c r="B9" s="5" t="n">
        <v>1475</v>
      </c>
      <c r="C9" s="5" t="n">
        <v>2066</v>
      </c>
      <c r="D9" s="5" t="n">
        <v>1070</v>
      </c>
    </row>
    <row r="10" spans="1:4">
      <c r="A10" s="3" t="s">
        <v>475</v>
      </c>
    </row>
    <row r="11" spans="1:4">
      <c r="A11" s="4" t="s">
        <v>471</v>
      </c>
      <c r="B11" s="5" t="n">
        <v>26348</v>
      </c>
      <c r="C11" s="5" t="n">
        <v>6811</v>
      </c>
      <c r="D11" s="5" t="n">
        <v>-55716</v>
      </c>
    </row>
    <row r="12" spans="1:4">
      <c r="A12" s="4" t="s">
        <v>472</v>
      </c>
      <c r="B12" s="5" t="n">
        <v>-787</v>
      </c>
      <c r="C12" s="5" t="n">
        <v>41</v>
      </c>
      <c r="D12" s="5" t="n">
        <v>1020</v>
      </c>
    </row>
    <row r="13" spans="1:4">
      <c r="A13" s="4" t="s">
        <v>473</v>
      </c>
      <c r="B13" s="5" t="n">
        <v>-171</v>
      </c>
      <c r="C13" s="5" t="n">
        <v>74</v>
      </c>
      <c r="D13" s="5" t="n">
        <v>-322</v>
      </c>
    </row>
    <row r="14" spans="1:4">
      <c r="A14" s="4" t="s">
        <v>476</v>
      </c>
      <c r="B14" s="5" t="n">
        <v>25390</v>
      </c>
      <c r="C14" s="5" t="n">
        <v>6926</v>
      </c>
      <c r="D14" s="5" t="n">
        <v>-55018</v>
      </c>
    </row>
    <row r="15" spans="1:4">
      <c r="A15" s="4" t="s">
        <v>477</v>
      </c>
      <c r="B15" s="7" t="n">
        <v>26865</v>
      </c>
      <c r="C15" s="7" t="n">
        <v>8992</v>
      </c>
      <c r="D15" s="7" t="n">
        <v>-539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79</v>
      </c>
    </row>
    <row r="3" spans="1:4">
      <c r="A3" s="3" t="s">
        <v>479</v>
      </c>
    </row>
    <row r="4" spans="1:4">
      <c r="A4" s="4" t="s">
        <v>469</v>
      </c>
      <c r="B4" s="7" t="n">
        <v>11559</v>
      </c>
      <c r="C4" s="7" t="n">
        <v>22971</v>
      </c>
      <c r="D4" s="7" t="n">
        <v>26298</v>
      </c>
    </row>
    <row r="5" spans="1:4">
      <c r="A5" s="4" t="s">
        <v>480</v>
      </c>
      <c r="B5" s="5" t="n">
        <v>4046</v>
      </c>
      <c r="C5" s="5" t="n">
        <v>8040</v>
      </c>
      <c r="D5" s="5" t="n">
        <v>9204</v>
      </c>
    </row>
    <row r="6" spans="1:4">
      <c r="A6" s="4" t="s">
        <v>481</v>
      </c>
      <c r="B6" s="5" t="n">
        <v>472</v>
      </c>
      <c r="C6" s="5" t="n">
        <v>867</v>
      </c>
      <c r="D6" s="5" t="n">
        <v>1021</v>
      </c>
    </row>
    <row r="7" spans="1:4">
      <c r="A7" s="4" t="s">
        <v>482</v>
      </c>
      <c r="B7" s="5" t="n">
        <v>24235</v>
      </c>
      <c r="C7" s="5" t="n">
        <v>0</v>
      </c>
      <c r="D7" s="5" t="n">
        <v>0</v>
      </c>
    </row>
    <row r="8" spans="1:4">
      <c r="A8" s="4" t="s">
        <v>483</v>
      </c>
      <c r="B8" s="5" t="n">
        <v>-1775</v>
      </c>
      <c r="C8" s="5" t="n">
        <v>0</v>
      </c>
      <c r="D8" s="5" t="n">
        <v>0</v>
      </c>
    </row>
    <row r="9" spans="1:4">
      <c r="A9" s="4" t="s">
        <v>484</v>
      </c>
      <c r="B9" s="5" t="n">
        <v>0</v>
      </c>
      <c r="C9" s="5" t="n">
        <v>0</v>
      </c>
      <c r="D9" s="5" t="n">
        <v>-64159</v>
      </c>
    </row>
    <row r="10" spans="1:4">
      <c r="A10" s="4" t="s">
        <v>117</v>
      </c>
      <c r="B10" s="5" t="n">
        <v>-113</v>
      </c>
      <c r="C10" s="5" t="n">
        <v>85</v>
      </c>
      <c r="D10" s="5" t="n">
        <v>-14</v>
      </c>
    </row>
    <row r="11" spans="1:4">
      <c r="A11" s="4" t="s">
        <v>477</v>
      </c>
      <c r="B11" s="7" t="n">
        <v>26865</v>
      </c>
      <c r="C11" s="7" t="n">
        <v>8992</v>
      </c>
      <c r="D11" s="7" t="n">
        <v>-53948</v>
      </c>
    </row>
    <row r="12" spans="1:4">
      <c r="A12" s="3" t="s">
        <v>485</v>
      </c>
    </row>
    <row r="13" spans="1:4">
      <c r="A13" s="4" t="s">
        <v>480</v>
      </c>
      <c r="B13" s="4" t="s">
        <v>486</v>
      </c>
      <c r="C13" s="4" t="s">
        <v>486</v>
      </c>
      <c r="D13" s="4" t="s">
        <v>486</v>
      </c>
    </row>
    <row r="14" spans="1:4">
      <c r="A14" s="4" t="s">
        <v>481</v>
      </c>
      <c r="B14" s="4" t="s">
        <v>487</v>
      </c>
      <c r="C14" s="4" t="s">
        <v>488</v>
      </c>
      <c r="D14" s="4" t="s">
        <v>489</v>
      </c>
    </row>
    <row r="15" spans="1:4">
      <c r="A15" s="4" t="s">
        <v>482</v>
      </c>
      <c r="B15" s="4" t="s">
        <v>490</v>
      </c>
      <c r="C15" s="4" t="s">
        <v>491</v>
      </c>
      <c r="D15" s="4" t="s">
        <v>491</v>
      </c>
    </row>
    <row r="16" spans="1:4">
      <c r="A16" s="4" t="s">
        <v>483</v>
      </c>
      <c r="B16" s="4" t="s">
        <v>492</v>
      </c>
      <c r="C16" s="4" t="s">
        <v>493</v>
      </c>
      <c r="D16" s="4" t="s">
        <v>493</v>
      </c>
    </row>
    <row r="17" spans="1:4">
      <c r="A17" s="4" t="s">
        <v>484</v>
      </c>
      <c r="B17" s="4" t="s">
        <v>491</v>
      </c>
      <c r="C17" s="4" t="s">
        <v>491</v>
      </c>
      <c r="D17" s="4" t="s">
        <v>494</v>
      </c>
    </row>
    <row r="18" spans="1:4">
      <c r="A18" s="4" t="s">
        <v>117</v>
      </c>
      <c r="B18" s="4" t="s">
        <v>495</v>
      </c>
      <c r="C18" s="4" t="s">
        <v>496</v>
      </c>
      <c r="D18" s="4" t="s">
        <v>497</v>
      </c>
    </row>
    <row r="19" spans="1:4">
      <c r="A19" s="4" t="s">
        <v>477</v>
      </c>
      <c r="B19" s="4" t="s">
        <v>498</v>
      </c>
      <c r="C19" s="4" t="s">
        <v>499</v>
      </c>
      <c r="D19" s="4" t="s">
        <v>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9"/>
    <col customWidth="1" max="2" min="2" width="15"/>
    <col customWidth="1" max="3" min="3" width="17"/>
    <col customWidth="1" max="4" min="4" width="14"/>
    <col customWidth="1" max="5" min="5" width="14"/>
  </cols>
  <sheetData>
    <row r="1" spans="1:5">
      <c r="A1" s="1" t="s">
        <v>501</v>
      </c>
      <c r="B1" s="2" t="s">
        <v>419</v>
      </c>
      <c r="C1" s="2" t="s">
        <v>1</v>
      </c>
    </row>
    <row r="2" spans="1:5">
      <c r="B2" s="2" t="s">
        <v>2</v>
      </c>
      <c r="C2" s="2" t="s">
        <v>2</v>
      </c>
      <c r="D2" s="2" t="s">
        <v>32</v>
      </c>
      <c r="E2" s="2" t="s">
        <v>79</v>
      </c>
    </row>
    <row r="3" spans="1:5">
      <c r="A3" s="3" t="s">
        <v>502</v>
      </c>
    </row>
    <row r="4" spans="1:5">
      <c r="A4" s="4" t="s">
        <v>503</v>
      </c>
      <c r="B4" s="7" t="n">
        <v>24200000</v>
      </c>
    </row>
    <row r="5" spans="1:5">
      <c r="A5" s="4" t="s">
        <v>480</v>
      </c>
      <c r="C5" s="4" t="s">
        <v>486</v>
      </c>
      <c r="D5" s="4" t="s">
        <v>486</v>
      </c>
      <c r="E5" s="4" t="s">
        <v>486</v>
      </c>
    </row>
    <row r="6" spans="1:5">
      <c r="A6" s="4" t="s">
        <v>504</v>
      </c>
      <c r="C6" s="7" t="n">
        <v>17873000</v>
      </c>
      <c r="D6" s="7" t="n">
        <v>62900000</v>
      </c>
    </row>
    <row r="7" spans="1:5">
      <c r="A7" s="4" t="s">
        <v>484</v>
      </c>
      <c r="C7" s="7" t="n">
        <v>0</v>
      </c>
      <c r="D7" s="5" t="n">
        <v>0</v>
      </c>
      <c r="E7" s="7" t="n">
        <v>-64159000</v>
      </c>
    </row>
    <row r="8" spans="1:5">
      <c r="A8" s="4" t="s">
        <v>505</v>
      </c>
      <c r="E8" s="7" t="n">
        <v>-64200000</v>
      </c>
    </row>
    <row r="9" spans="1:5">
      <c r="A9" s="4" t="s">
        <v>506</v>
      </c>
      <c r="D9" s="5" t="n">
        <v>106100000</v>
      </c>
    </row>
    <row r="10" spans="1:5">
      <c r="A10" s="4" t="s">
        <v>507</v>
      </c>
    </row>
    <row r="11" spans="1:5">
      <c r="A11" s="3" t="s">
        <v>502</v>
      </c>
    </row>
    <row r="12" spans="1:5">
      <c r="A12" s="4" t="s">
        <v>508</v>
      </c>
      <c r="C12" s="4" t="s">
        <v>349</v>
      </c>
    </row>
    <row r="13" spans="1:5">
      <c r="A13" s="4" t="s">
        <v>509</v>
      </c>
    </row>
    <row r="14" spans="1:5">
      <c r="A14" s="3" t="s">
        <v>502</v>
      </c>
    </row>
    <row r="15" spans="1:5">
      <c r="A15" s="4" t="s">
        <v>508</v>
      </c>
      <c r="C15" s="4" t="s">
        <v>510</v>
      </c>
    </row>
    <row r="16" spans="1:5">
      <c r="A16" s="4" t="s">
        <v>511</v>
      </c>
    </row>
    <row r="17" spans="1:5">
      <c r="A17" s="3" t="s">
        <v>502</v>
      </c>
    </row>
    <row r="18" spans="1:5">
      <c r="A18" s="4" t="s">
        <v>512</v>
      </c>
      <c r="D18" s="7" t="n">
        <v>50000000</v>
      </c>
    </row>
    <row r="19" spans="1:5">
      <c r="A19" s="4" t="s">
        <v>513</v>
      </c>
    </row>
    <row r="20" spans="1:5">
      <c r="A20" s="3" t="s">
        <v>502</v>
      </c>
    </row>
    <row r="21" spans="1:5">
      <c r="A21" s="4" t="s">
        <v>514</v>
      </c>
      <c r="B21" s="5" t="n">
        <v>1400000</v>
      </c>
      <c r="C21" s="7" t="n">
        <v>1400000</v>
      </c>
    </row>
    <row r="22" spans="1:5">
      <c r="A22" s="4" t="s">
        <v>515</v>
      </c>
    </row>
    <row r="23" spans="1:5">
      <c r="A23" s="3" t="s">
        <v>502</v>
      </c>
    </row>
    <row r="24" spans="1:5">
      <c r="A24" s="4" t="s">
        <v>514</v>
      </c>
      <c r="B24" s="7" t="n">
        <v>600000</v>
      </c>
      <c r="C24" s="7" t="n">
        <v>6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01</v>
      </c>
      <c r="B1" s="2" t="s">
        <v>102</v>
      </c>
      <c r="C1" s="2" t="s">
        <v>103</v>
      </c>
      <c r="D1" s="2" t="s">
        <v>104</v>
      </c>
      <c r="E1" s="2" t="s">
        <v>105</v>
      </c>
    </row>
    <row r="2" spans="1:5">
      <c r="A2" s="4" t="s">
        <v>106</v>
      </c>
      <c r="B2" s="7" t="n">
        <v>279059</v>
      </c>
      <c r="C2" s="7" t="n">
        <v>2</v>
      </c>
      <c r="D2" s="7" t="n">
        <v>126678</v>
      </c>
      <c r="E2" s="7" t="n">
        <v>152379</v>
      </c>
    </row>
    <row r="3" spans="1:5">
      <c r="A3" s="4" t="s">
        <v>107</v>
      </c>
      <c r="C3" s="5" t="n">
        <v>21978762</v>
      </c>
    </row>
    <row r="4" spans="1:5">
      <c r="A4" s="3" t="s">
        <v>108</v>
      </c>
    </row>
    <row r="5" spans="1:5">
      <c r="A5" s="4" t="s">
        <v>109</v>
      </c>
      <c r="B5" s="5" t="n">
        <v>80246</v>
      </c>
      <c r="E5" s="5" t="n">
        <v>80246</v>
      </c>
    </row>
    <row r="6" spans="1:5">
      <c r="A6" s="4" t="s">
        <v>110</v>
      </c>
      <c r="B6" s="5" t="n">
        <v>-3824</v>
      </c>
      <c r="D6" s="5" t="n">
        <v>-3824</v>
      </c>
    </row>
    <row r="7" spans="1:5">
      <c r="A7" s="4" t="s">
        <v>111</v>
      </c>
      <c r="C7" s="5" t="n">
        <v>-217211</v>
      </c>
    </row>
    <row r="8" spans="1:5">
      <c r="A8" s="4" t="s">
        <v>112</v>
      </c>
      <c r="B8" s="5" t="n">
        <v>1868</v>
      </c>
      <c r="D8" s="5" t="n">
        <v>1868</v>
      </c>
    </row>
    <row r="9" spans="1:5">
      <c r="A9" s="4" t="s">
        <v>113</v>
      </c>
      <c r="B9" s="5" t="n">
        <v>-13498</v>
      </c>
      <c r="E9" s="5" t="n">
        <v>-13498</v>
      </c>
    </row>
    <row r="10" spans="1:5">
      <c r="A10" s="4" t="s">
        <v>114</v>
      </c>
      <c r="B10" s="5" t="n">
        <v>-15008</v>
      </c>
      <c r="D10" s="5" t="n">
        <v>-15008</v>
      </c>
    </row>
    <row r="11" spans="1:5">
      <c r="A11" s="4" t="s">
        <v>115</v>
      </c>
      <c r="C11" s="5" t="n">
        <v>-897177</v>
      </c>
    </row>
    <row r="12" spans="1:5">
      <c r="A12" s="4" t="s">
        <v>116</v>
      </c>
      <c r="C12" s="5" t="n">
        <v>21887</v>
      </c>
    </row>
    <row r="13" spans="1:5">
      <c r="A13" s="4" t="s">
        <v>117</v>
      </c>
      <c r="B13" s="5" t="n">
        <v>721</v>
      </c>
      <c r="D13" s="5" t="n">
        <v>721</v>
      </c>
    </row>
    <row r="14" spans="1:5">
      <c r="A14" s="4" t="s">
        <v>118</v>
      </c>
      <c r="B14" s="5" t="n">
        <v>329564</v>
      </c>
      <c r="C14" s="7" t="n">
        <v>2</v>
      </c>
      <c r="D14" s="5" t="n">
        <v>110435</v>
      </c>
      <c r="E14" s="5" t="n">
        <v>219127</v>
      </c>
    </row>
    <row r="15" spans="1:5">
      <c r="A15" s="4" t="s">
        <v>119</v>
      </c>
      <c r="C15" s="5" t="n">
        <v>20886261</v>
      </c>
    </row>
    <row r="16" spans="1:5">
      <c r="A16" s="3" t="s">
        <v>108</v>
      </c>
    </row>
    <row r="17" spans="1:5">
      <c r="A17" s="4" t="s">
        <v>109</v>
      </c>
      <c r="B17" s="5" t="n">
        <v>13979</v>
      </c>
      <c r="E17" s="5" t="n">
        <v>13979</v>
      </c>
    </row>
    <row r="18" spans="1:5">
      <c r="A18" s="4" t="s">
        <v>120</v>
      </c>
      <c r="B18" s="5" t="n">
        <v>53</v>
      </c>
      <c r="D18" s="5" t="n">
        <v>53</v>
      </c>
    </row>
    <row r="19" spans="1:5">
      <c r="A19" s="4" t="s">
        <v>121</v>
      </c>
      <c r="C19" s="5" t="n">
        <v>3961</v>
      </c>
    </row>
    <row r="20" spans="1:5">
      <c r="A20" s="4" t="s">
        <v>122</v>
      </c>
      <c r="C20" s="5" t="n">
        <v>-2</v>
      </c>
    </row>
    <row r="21" spans="1:5">
      <c r="A21" s="4" t="s">
        <v>112</v>
      </c>
      <c r="B21" s="5" t="n">
        <v>854</v>
      </c>
      <c r="D21" s="5" t="n">
        <v>854</v>
      </c>
    </row>
    <row r="22" spans="1:5">
      <c r="A22" s="4" t="s">
        <v>113</v>
      </c>
      <c r="B22" s="5" t="n">
        <v>-15766</v>
      </c>
      <c r="E22" s="5" t="n">
        <v>-15766</v>
      </c>
    </row>
    <row r="23" spans="1:5">
      <c r="A23" s="4" t="s">
        <v>114</v>
      </c>
      <c r="B23" s="5" t="n">
        <v>-6489</v>
      </c>
      <c r="D23" s="5" t="n">
        <v>-6489</v>
      </c>
    </row>
    <row r="24" spans="1:5">
      <c r="A24" s="4" t="s">
        <v>115</v>
      </c>
      <c r="C24" s="5" t="n">
        <v>-388255</v>
      </c>
    </row>
    <row r="25" spans="1:5">
      <c r="A25" s="4" t="s">
        <v>116</v>
      </c>
      <c r="C25" s="5" t="n">
        <v>23649</v>
      </c>
    </row>
    <row r="26" spans="1:5">
      <c r="A26" s="4" t="s">
        <v>117</v>
      </c>
      <c r="B26" s="5" t="n">
        <v>-108</v>
      </c>
      <c r="D26" s="5" t="n">
        <v>-43</v>
      </c>
      <c r="E26" s="5" t="n">
        <v>-65</v>
      </c>
    </row>
    <row r="27" spans="1:5">
      <c r="A27" s="4" t="s">
        <v>123</v>
      </c>
      <c r="B27" s="5" t="n">
        <v>322087</v>
      </c>
      <c r="C27" s="7" t="n">
        <v>2</v>
      </c>
      <c r="D27" s="5" t="n">
        <v>104810</v>
      </c>
      <c r="E27" s="5" t="n">
        <v>217275</v>
      </c>
    </row>
    <row r="28" spans="1:5">
      <c r="A28" s="4" t="s">
        <v>124</v>
      </c>
      <c r="C28" s="5" t="n">
        <v>20525614</v>
      </c>
    </row>
    <row r="29" spans="1:5">
      <c r="A29" s="3" t="s">
        <v>108</v>
      </c>
    </row>
    <row r="30" spans="1:5">
      <c r="A30" s="4" t="s">
        <v>109</v>
      </c>
      <c r="B30" s="5" t="n">
        <v>-15306</v>
      </c>
      <c r="E30" s="5" t="n">
        <v>-15306</v>
      </c>
    </row>
    <row r="31" spans="1:5">
      <c r="A31" s="4" t="s">
        <v>120</v>
      </c>
      <c r="B31" s="5" t="n">
        <v>256</v>
      </c>
      <c r="D31" s="5" t="n">
        <v>256</v>
      </c>
    </row>
    <row r="32" spans="1:5">
      <c r="A32" s="4" t="s">
        <v>121</v>
      </c>
      <c r="C32" s="5" t="n">
        <v>17760</v>
      </c>
    </row>
    <row r="33" spans="1:5">
      <c r="A33" s="4" t="s">
        <v>125</v>
      </c>
      <c r="C33" s="5" t="n">
        <v>143394</v>
      </c>
    </row>
    <row r="34" spans="1:5">
      <c r="A34" s="4" t="s">
        <v>112</v>
      </c>
      <c r="B34" s="5" t="n">
        <v>3688</v>
      </c>
      <c r="D34" s="5" t="n">
        <v>3688</v>
      </c>
    </row>
    <row r="35" spans="1:5">
      <c r="A35" s="4" t="s">
        <v>113</v>
      </c>
      <c r="B35" s="5" t="n">
        <v>-10332</v>
      </c>
      <c r="E35" s="5" t="n">
        <v>-10332</v>
      </c>
    </row>
    <row r="36" spans="1:5">
      <c r="A36" s="4" t="s">
        <v>114</v>
      </c>
      <c r="B36" s="5" t="n">
        <v>-10023</v>
      </c>
      <c r="D36" s="5" t="n">
        <v>-10023</v>
      </c>
    </row>
    <row r="37" spans="1:5">
      <c r="A37" s="4" t="s">
        <v>115</v>
      </c>
      <c r="C37" s="5" t="n">
        <v>-572550</v>
      </c>
    </row>
    <row r="38" spans="1:5">
      <c r="A38" s="4" t="s">
        <v>116</v>
      </c>
      <c r="C38" s="5" t="n">
        <v>21296</v>
      </c>
    </row>
    <row r="39" spans="1:5">
      <c r="A39" s="4" t="s">
        <v>117</v>
      </c>
      <c r="B39" s="5" t="n">
        <v>159</v>
      </c>
      <c r="E39" s="5" t="n">
        <v>159</v>
      </c>
    </row>
    <row r="40" spans="1:5">
      <c r="A40" s="4" t="s">
        <v>126</v>
      </c>
      <c r="B40" s="7" t="n">
        <v>290529</v>
      </c>
      <c r="C40" s="7" t="n">
        <v>2</v>
      </c>
      <c r="D40" s="7" t="n">
        <v>98731</v>
      </c>
      <c r="E40" s="7" t="n">
        <v>191796</v>
      </c>
    </row>
    <row r="41" spans="1:5">
      <c r="A41" s="4" t="s">
        <v>127</v>
      </c>
      <c r="C41" s="5" t="n">
        <v>201355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179</v>
      </c>
    </row>
    <row r="3" spans="1:3">
      <c r="A3" s="4" t="s">
        <v>517</v>
      </c>
      <c r="B3" s="7" t="n">
        <v>26296</v>
      </c>
      <c r="C3" s="7" t="n">
        <v>45947</v>
      </c>
    </row>
    <row r="4" spans="1:3">
      <c r="A4" s="4" t="s">
        <v>518</v>
      </c>
      <c r="B4" s="5" t="n">
        <v>8289</v>
      </c>
      <c r="C4" s="5" t="n">
        <v>12995</v>
      </c>
    </row>
    <row r="5" spans="1:3">
      <c r="A5" s="4" t="s">
        <v>519</v>
      </c>
      <c r="B5" s="5" t="n">
        <v>2489</v>
      </c>
      <c r="C5" s="5" t="n">
        <v>2199</v>
      </c>
    </row>
    <row r="6" spans="1:3">
      <c r="A6" s="4" t="s">
        <v>520</v>
      </c>
      <c r="B6" s="5" t="n">
        <v>4833</v>
      </c>
      <c r="C6" s="5" t="n">
        <v>6723</v>
      </c>
    </row>
    <row r="7" spans="1:3">
      <c r="A7" s="4" t="s">
        <v>521</v>
      </c>
      <c r="B7" s="5" t="n">
        <v>6033</v>
      </c>
      <c r="C7" s="5" t="n">
        <v>5886</v>
      </c>
    </row>
    <row r="8" spans="1:3">
      <c r="A8" s="4" t="s">
        <v>522</v>
      </c>
      <c r="B8" s="5" t="n">
        <v>47940</v>
      </c>
      <c r="C8" s="5" t="n">
        <v>73750</v>
      </c>
    </row>
    <row r="9" spans="1:3">
      <c r="A9" s="4" t="s">
        <v>523</v>
      </c>
      <c r="B9" s="5" t="n">
        <v>-261</v>
      </c>
      <c r="C9" s="5" t="n">
        <v>-682</v>
      </c>
    </row>
    <row r="10" spans="1:3">
      <c r="A10" s="4" t="s">
        <v>524</v>
      </c>
      <c r="B10" s="5" t="n">
        <v>-261</v>
      </c>
      <c r="C10" s="5" t="n">
        <v>-682</v>
      </c>
    </row>
    <row r="11" spans="1:3">
      <c r="A11" s="4" t="s">
        <v>525</v>
      </c>
      <c r="B11" s="7" t="n">
        <v>47679</v>
      </c>
      <c r="C11" s="7" t="n">
        <v>730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79</v>
      </c>
    </row>
    <row r="3" spans="1:4">
      <c r="A3" s="3" t="s">
        <v>527</v>
      </c>
    </row>
    <row r="4" spans="1:4">
      <c r="A4" s="4" t="s">
        <v>528</v>
      </c>
      <c r="B4" s="6" t="n">
        <v>17.7</v>
      </c>
      <c r="C4" s="6" t="n">
        <v>17.9</v>
      </c>
      <c r="D4" s="6" t="n">
        <v>18.5</v>
      </c>
    </row>
    <row r="5" spans="1:4">
      <c r="A5" s="4" t="s">
        <v>309</v>
      </c>
    </row>
    <row r="6" spans="1:4">
      <c r="A6" s="3" t="s">
        <v>527</v>
      </c>
    </row>
    <row r="7" spans="1:4">
      <c r="A7" s="4" t="s">
        <v>529</v>
      </c>
      <c r="C7" s="4" t="s">
        <v>313</v>
      </c>
    </row>
    <row r="8" spans="1:4">
      <c r="A8" s="4" t="s">
        <v>530</v>
      </c>
      <c r="C8" s="4" t="s">
        <v>531</v>
      </c>
    </row>
    <row r="9" spans="1:4">
      <c r="A9" s="4" t="s">
        <v>314</v>
      </c>
    </row>
    <row r="10" spans="1:4">
      <c r="A10" s="3" t="s">
        <v>527</v>
      </c>
    </row>
    <row r="11" spans="1:4">
      <c r="A11" s="4" t="s">
        <v>529</v>
      </c>
      <c r="C11" s="4" t="s">
        <v>349</v>
      </c>
    </row>
    <row r="12" spans="1:4">
      <c r="A12" s="4" t="s">
        <v>530</v>
      </c>
      <c r="C12" s="4" t="s">
        <v>3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183</v>
      </c>
    </row>
    <row r="3" spans="1:2">
      <c r="A3" s="5" t="n">
        <v>2018</v>
      </c>
      <c r="B3" s="7" t="n">
        <v>6126</v>
      </c>
    </row>
    <row r="4" spans="1:2">
      <c r="A4" s="5" t="n">
        <v>2019</v>
      </c>
      <c r="B4" s="5" t="n">
        <v>3873</v>
      </c>
    </row>
    <row r="5" spans="1:2">
      <c r="A5" s="5" t="n">
        <v>2020</v>
      </c>
      <c r="B5" s="5" t="n">
        <v>2924</v>
      </c>
    </row>
    <row r="6" spans="1:2">
      <c r="A6" s="5" t="n">
        <v>2021</v>
      </c>
      <c r="B6" s="5" t="n">
        <v>2538</v>
      </c>
    </row>
    <row r="7" spans="1:2">
      <c r="A7" s="5" t="n">
        <v>2022</v>
      </c>
      <c r="B7" s="5" t="n">
        <v>1065</v>
      </c>
    </row>
    <row r="8" spans="1:2">
      <c r="A8" s="4" t="s">
        <v>534</v>
      </c>
      <c r="B8" s="5" t="n">
        <v>885</v>
      </c>
    </row>
    <row r="9" spans="1:2">
      <c r="A9" s="4" t="s">
        <v>102</v>
      </c>
      <c r="B9" s="7" t="n">
        <v>174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5</v>
      </c>
      <c r="B1" s="2" t="s">
        <v>1</v>
      </c>
    </row>
    <row r="2" spans="1:4">
      <c r="B2" s="2" t="s">
        <v>2</v>
      </c>
      <c r="C2" s="2" t="s">
        <v>32</v>
      </c>
      <c r="D2" s="2" t="s">
        <v>79</v>
      </c>
    </row>
    <row r="3" spans="1:4">
      <c r="A3" s="3" t="s">
        <v>186</v>
      </c>
    </row>
    <row r="4" spans="1:4">
      <c r="A4" s="4" t="s">
        <v>536</v>
      </c>
      <c r="B4" s="6" t="n">
        <v>1.1</v>
      </c>
      <c r="C4" s="6" t="n">
        <v>1.1</v>
      </c>
      <c r="D4" s="6" t="n">
        <v>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37</v>
      </c>
      <c r="B1" s="2" t="s">
        <v>1</v>
      </c>
    </row>
    <row r="2" spans="1:4">
      <c r="B2" s="2" t="s">
        <v>2</v>
      </c>
      <c r="C2" s="2" t="s">
        <v>32</v>
      </c>
      <c r="D2" s="2" t="s">
        <v>79</v>
      </c>
    </row>
    <row r="3" spans="1:4">
      <c r="A3" s="4" t="s">
        <v>538</v>
      </c>
    </row>
    <row r="4" spans="1:4">
      <c r="A4" s="4" t="s">
        <v>539</v>
      </c>
      <c r="B4" s="6" t="n">
        <v>3.8</v>
      </c>
      <c r="C4" s="6" t="n">
        <v>3.9</v>
      </c>
      <c r="D4" s="6" t="n">
        <v>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40</v>
      </c>
      <c r="B1" s="2" t="s">
        <v>419</v>
      </c>
      <c r="J1" s="2" t="s">
        <v>1</v>
      </c>
    </row>
    <row r="2" spans="1:12">
      <c r="B2" s="2" t="s">
        <v>533</v>
      </c>
      <c r="C2" s="2" t="s">
        <v>541</v>
      </c>
      <c r="D2" s="2" t="s">
        <v>542</v>
      </c>
      <c r="E2" s="2" t="s">
        <v>543</v>
      </c>
      <c r="F2" s="2" t="s">
        <v>298</v>
      </c>
      <c r="G2" s="2" t="s">
        <v>544</v>
      </c>
      <c r="H2" s="2" t="s">
        <v>545</v>
      </c>
      <c r="I2" s="2" t="s">
        <v>546</v>
      </c>
      <c r="J2" s="2" t="s">
        <v>547</v>
      </c>
      <c r="K2" s="2" t="s">
        <v>298</v>
      </c>
      <c r="L2" s="2" t="s">
        <v>299</v>
      </c>
    </row>
    <row r="3" spans="1:12">
      <c r="A3" s="3" t="s">
        <v>548</v>
      </c>
    </row>
    <row r="4" spans="1:12">
      <c r="A4" s="4" t="s">
        <v>549</v>
      </c>
      <c r="J4" s="5" t="n">
        <v>1</v>
      </c>
    </row>
    <row r="5" spans="1:12">
      <c r="A5" s="4" t="s">
        <v>550</v>
      </c>
      <c r="J5" s="5" t="n">
        <v>1</v>
      </c>
    </row>
    <row r="6" spans="1:12">
      <c r="A6" s="4" t="s">
        <v>551</v>
      </c>
      <c r="B6" s="7" t="n">
        <v>43770</v>
      </c>
      <c r="C6" s="7" t="n">
        <v>43636</v>
      </c>
      <c r="D6" s="7" t="n">
        <v>42325</v>
      </c>
      <c r="E6" s="7" t="n">
        <v>41444</v>
      </c>
      <c r="F6" s="7" t="n">
        <v>44184</v>
      </c>
      <c r="G6" s="7" t="n">
        <v>45355</v>
      </c>
      <c r="H6" s="7" t="n">
        <v>44635</v>
      </c>
      <c r="I6" s="7" t="n">
        <v>45388</v>
      </c>
      <c r="J6" s="7" t="n">
        <v>171175</v>
      </c>
      <c r="K6" s="7" t="n">
        <v>179561</v>
      </c>
      <c r="L6" s="7" t="n">
        <v>189628</v>
      </c>
    </row>
    <row r="7" spans="1:12">
      <c r="A7" s="4" t="s">
        <v>552</v>
      </c>
    </row>
    <row r="8" spans="1:12">
      <c r="A8" s="3" t="s">
        <v>548</v>
      </c>
    </row>
    <row r="9" spans="1:12">
      <c r="A9" s="4" t="s">
        <v>551</v>
      </c>
      <c r="J9" s="5" t="n">
        <v>166790</v>
      </c>
      <c r="K9" s="5" t="n">
        <v>173852</v>
      </c>
      <c r="L9" s="5" t="n">
        <v>185741</v>
      </c>
    </row>
    <row r="10" spans="1:12">
      <c r="A10" s="4" t="s">
        <v>553</v>
      </c>
    </row>
    <row r="11" spans="1:12">
      <c r="A11" s="3" t="s">
        <v>548</v>
      </c>
    </row>
    <row r="12" spans="1:12">
      <c r="A12" s="4" t="s">
        <v>551</v>
      </c>
      <c r="J12" s="7" t="n">
        <v>4385</v>
      </c>
      <c r="K12" s="7" t="n">
        <v>5709</v>
      </c>
      <c r="L12" s="7" t="n">
        <v>388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419</v>
      </c>
      <c r="J1" s="2" t="s">
        <v>1</v>
      </c>
    </row>
    <row r="2" spans="1:12">
      <c r="B2" s="2" t="s">
        <v>2</v>
      </c>
      <c r="C2" s="2" t="s">
        <v>420</v>
      </c>
      <c r="D2" s="2" t="s">
        <v>4</v>
      </c>
      <c r="E2" s="2" t="s">
        <v>421</v>
      </c>
      <c r="F2" s="2" t="s">
        <v>32</v>
      </c>
      <c r="G2" s="2" t="s">
        <v>422</v>
      </c>
      <c r="H2" s="2" t="s">
        <v>423</v>
      </c>
      <c r="I2" s="2" t="s">
        <v>424</v>
      </c>
      <c r="J2" s="2" t="s">
        <v>2</v>
      </c>
      <c r="K2" s="2" t="s">
        <v>32</v>
      </c>
      <c r="L2" s="2" t="s">
        <v>79</v>
      </c>
    </row>
    <row r="3" spans="1:12">
      <c r="A3" s="3" t="s">
        <v>198</v>
      </c>
    </row>
    <row r="4" spans="1:12">
      <c r="A4" s="4" t="s">
        <v>551</v>
      </c>
      <c r="B4" s="7" t="n">
        <v>43770</v>
      </c>
      <c r="C4" s="7" t="n">
        <v>43636</v>
      </c>
      <c r="D4" s="7" t="n">
        <v>42325</v>
      </c>
      <c r="E4" s="7" t="n">
        <v>41444</v>
      </c>
      <c r="F4" s="7" t="n">
        <v>44184</v>
      </c>
      <c r="G4" s="7" t="n">
        <v>45355</v>
      </c>
      <c r="H4" s="7" t="n">
        <v>44635</v>
      </c>
      <c r="I4" s="7" t="n">
        <v>45388</v>
      </c>
      <c r="J4" s="7" t="n">
        <v>171175</v>
      </c>
      <c r="K4" s="7" t="n">
        <v>179561</v>
      </c>
      <c r="L4" s="7" t="n">
        <v>189628</v>
      </c>
    </row>
    <row r="5" spans="1:12">
      <c r="A5" s="4" t="s">
        <v>92</v>
      </c>
      <c r="B5" s="5" t="n">
        <v>3589</v>
      </c>
      <c r="C5" s="5" t="n">
        <v>3325</v>
      </c>
      <c r="D5" s="5" t="n">
        <v>2410</v>
      </c>
      <c r="E5" s="5" t="n">
        <v>1382</v>
      </c>
      <c r="F5" s="5" t="n">
        <v>4703</v>
      </c>
      <c r="G5" s="5" t="n">
        <v>6029</v>
      </c>
      <c r="H5" s="5" t="n">
        <v>5620</v>
      </c>
      <c r="I5" s="5" t="n">
        <v>5800</v>
      </c>
      <c r="J5" s="5" t="n">
        <v>10706</v>
      </c>
      <c r="K5" s="5" t="n">
        <v>22153</v>
      </c>
      <c r="L5" s="5" t="n">
        <v>25100</v>
      </c>
    </row>
    <row r="6" spans="1:12">
      <c r="A6" s="4" t="s">
        <v>109</v>
      </c>
      <c r="B6" s="7" t="n">
        <v>-21384</v>
      </c>
      <c r="C6" s="7" t="n">
        <v>3727</v>
      </c>
      <c r="D6" s="7" t="n">
        <v>1498</v>
      </c>
      <c r="E6" s="7" t="n">
        <v>854</v>
      </c>
      <c r="F6" s="7" t="n">
        <v>3026</v>
      </c>
      <c r="G6" s="7" t="n">
        <v>4058</v>
      </c>
      <c r="H6" s="7" t="n">
        <v>3451</v>
      </c>
      <c r="I6" s="7" t="n">
        <v>3444</v>
      </c>
      <c r="J6" s="7" t="n">
        <v>-15306</v>
      </c>
      <c r="K6" s="7" t="n">
        <v>13979</v>
      </c>
      <c r="L6" s="7" t="n">
        <v>80246</v>
      </c>
    </row>
    <row r="7" spans="1:12">
      <c r="A7" s="4" t="s">
        <v>98</v>
      </c>
      <c r="B7" s="9" t="n">
        <v>-1.07</v>
      </c>
      <c r="C7" s="9" t="n">
        <v>0.19</v>
      </c>
      <c r="D7" s="9" t="n">
        <v>0.07000000000000001</v>
      </c>
      <c r="E7" s="9" t="n">
        <v>0.04</v>
      </c>
      <c r="F7" s="9" t="n">
        <v>0.15</v>
      </c>
      <c r="G7" s="9" t="n">
        <v>0.2</v>
      </c>
      <c r="H7" s="9" t="n">
        <v>0.17</v>
      </c>
      <c r="I7" s="9" t="n">
        <v>0.17</v>
      </c>
      <c r="J7" s="9" t="n">
        <v>-0.76</v>
      </c>
      <c r="K7" s="9" t="n">
        <v>0.68</v>
      </c>
      <c r="L7" s="9" t="n">
        <v>3.74</v>
      </c>
    </row>
    <row r="8" spans="1:12">
      <c r="A8" s="4" t="s">
        <v>555</v>
      </c>
      <c r="B8" s="7" t="n">
        <v>242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6</v>
      </c>
      <c r="B1" s="2" t="s">
        <v>1</v>
      </c>
    </row>
    <row r="2" spans="1:4">
      <c r="B2" s="2" t="s">
        <v>2</v>
      </c>
      <c r="C2" s="2" t="s">
        <v>32</v>
      </c>
      <c r="D2" s="2" t="s">
        <v>79</v>
      </c>
    </row>
    <row r="3" spans="1:4">
      <c r="A3" s="4" t="s">
        <v>557</v>
      </c>
    </row>
    <row r="4" spans="1:4">
      <c r="A4" s="3" t="s">
        <v>558</v>
      </c>
    </row>
    <row r="5" spans="1:4">
      <c r="A5" s="4" t="s">
        <v>559</v>
      </c>
      <c r="B5" s="7" t="n">
        <v>1056</v>
      </c>
      <c r="C5" s="7" t="n">
        <v>1286</v>
      </c>
      <c r="D5" s="7" t="n">
        <v>1300</v>
      </c>
    </row>
    <row r="6" spans="1:4">
      <c r="A6" s="4" t="s">
        <v>560</v>
      </c>
      <c r="B6" s="5" t="n">
        <v>1035</v>
      </c>
      <c r="C6" s="5" t="n">
        <v>761</v>
      </c>
      <c r="D6" s="5" t="n">
        <v>1290</v>
      </c>
    </row>
    <row r="7" spans="1:4">
      <c r="A7" s="4" t="s">
        <v>561</v>
      </c>
      <c r="B7" s="5" t="n">
        <v>-1026</v>
      </c>
      <c r="C7" s="5" t="n">
        <v>-991</v>
      </c>
      <c r="D7" s="5" t="n">
        <v>-1304</v>
      </c>
    </row>
    <row r="8" spans="1:4">
      <c r="A8" s="4" t="s">
        <v>562</v>
      </c>
      <c r="B8" s="5" t="n">
        <v>1065</v>
      </c>
      <c r="C8" s="5" t="n">
        <v>1056</v>
      </c>
      <c r="D8" s="5" t="n">
        <v>1286</v>
      </c>
    </row>
    <row r="9" spans="1:4">
      <c r="A9" s="4" t="s">
        <v>563</v>
      </c>
    </row>
    <row r="10" spans="1:4">
      <c r="A10" s="3" t="s">
        <v>558</v>
      </c>
    </row>
    <row r="11" spans="1:4">
      <c r="A11" s="4" t="s">
        <v>559</v>
      </c>
      <c r="B11" s="5" t="n">
        <v>0</v>
      </c>
      <c r="C11" s="5" t="n">
        <v>50031</v>
      </c>
      <c r="D11" s="5" t="n">
        <v>114190</v>
      </c>
    </row>
    <row r="12" spans="1:4">
      <c r="A12" s="4" t="s">
        <v>560</v>
      </c>
      <c r="B12" s="5" t="n">
        <v>0</v>
      </c>
      <c r="C12" s="5" t="n">
        <v>0</v>
      </c>
      <c r="D12" s="5" t="n">
        <v>0</v>
      </c>
    </row>
    <row r="13" spans="1:4">
      <c r="A13" s="4" t="s">
        <v>561</v>
      </c>
      <c r="B13" s="5" t="n">
        <v>0</v>
      </c>
      <c r="C13" s="5" t="n">
        <v>-50031</v>
      </c>
      <c r="D13" s="5" t="n">
        <v>-64159</v>
      </c>
    </row>
    <row r="14" spans="1:4">
      <c r="A14" s="4" t="s">
        <v>562</v>
      </c>
      <c r="B14" s="7" t="n">
        <v>0</v>
      </c>
      <c r="C14" s="7" t="n">
        <v>0</v>
      </c>
      <c r="D14" s="7" t="n">
        <v>500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9</v>
      </c>
    </row>
    <row r="3" spans="1:4">
      <c r="A3" s="3" t="s">
        <v>129</v>
      </c>
    </row>
    <row r="4" spans="1:4">
      <c r="A4" s="4" t="s">
        <v>97</v>
      </c>
      <c r="B4" s="7" t="n">
        <v>-15306</v>
      </c>
      <c r="C4" s="7" t="n">
        <v>13979</v>
      </c>
      <c r="D4" s="7" t="n">
        <v>80246</v>
      </c>
    </row>
    <row r="5" spans="1:4">
      <c r="A5" s="3" t="s">
        <v>130</v>
      </c>
    </row>
    <row r="6" spans="1:4">
      <c r="A6" s="4" t="s">
        <v>90</v>
      </c>
      <c r="B6" s="5" t="n">
        <v>11624</v>
      </c>
      <c r="C6" s="5" t="n">
        <v>12963</v>
      </c>
      <c r="D6" s="5" t="n">
        <v>13970</v>
      </c>
    </row>
    <row r="7" spans="1:4">
      <c r="A7" s="4" t="s">
        <v>131</v>
      </c>
      <c r="B7" s="5" t="n">
        <v>25390</v>
      </c>
      <c r="C7" s="5" t="n">
        <v>6926</v>
      </c>
      <c r="D7" s="5" t="n">
        <v>-55018</v>
      </c>
    </row>
    <row r="8" spans="1:4">
      <c r="A8" s="4" t="s">
        <v>132</v>
      </c>
      <c r="B8" s="5" t="n">
        <v>3688</v>
      </c>
      <c r="C8" s="5" t="n">
        <v>854</v>
      </c>
      <c r="D8" s="5" t="n">
        <v>1868</v>
      </c>
    </row>
    <row r="9" spans="1:4">
      <c r="A9" s="4" t="s">
        <v>133</v>
      </c>
      <c r="B9" s="5" t="n">
        <v>1035</v>
      </c>
      <c r="C9" s="5" t="n">
        <v>761</v>
      </c>
      <c r="D9" s="5" t="n">
        <v>1290</v>
      </c>
    </row>
    <row r="10" spans="1:4">
      <c r="A10" s="4" t="s">
        <v>134</v>
      </c>
      <c r="B10" s="5" t="n">
        <v>-807</v>
      </c>
      <c r="C10" s="5" t="n">
        <v>-270</v>
      </c>
      <c r="D10" s="5" t="n">
        <v>-686</v>
      </c>
    </row>
    <row r="11" spans="1:4">
      <c r="A11" s="4" t="s">
        <v>135</v>
      </c>
      <c r="B11" s="5" t="n">
        <v>-6</v>
      </c>
      <c r="C11" s="5" t="n">
        <v>2</v>
      </c>
      <c r="D11" s="5" t="n">
        <v>-793</v>
      </c>
    </row>
    <row r="12" spans="1:4">
      <c r="A12" s="3" t="s">
        <v>136</v>
      </c>
    </row>
    <row r="13" spans="1:4">
      <c r="A13" s="4" t="s">
        <v>137</v>
      </c>
      <c r="B13" s="5" t="n">
        <v>-9648</v>
      </c>
      <c r="C13" s="5" t="n">
        <v>-1790</v>
      </c>
      <c r="D13" s="5" t="n">
        <v>1041</v>
      </c>
    </row>
    <row r="14" spans="1:4">
      <c r="A14" s="4" t="s">
        <v>138</v>
      </c>
      <c r="B14" s="5" t="n">
        <v>274</v>
      </c>
      <c r="C14" s="5" t="n">
        <v>843</v>
      </c>
      <c r="D14" s="5" t="n">
        <v>658</v>
      </c>
    </row>
    <row r="15" spans="1:4">
      <c r="A15" s="4" t="s">
        <v>139</v>
      </c>
      <c r="B15" s="5" t="n">
        <v>-3267</v>
      </c>
      <c r="C15" s="5" t="n">
        <v>1083</v>
      </c>
      <c r="D15" s="5" t="n">
        <v>-3556</v>
      </c>
    </row>
    <row r="16" spans="1:4">
      <c r="A16" s="4" t="s">
        <v>52</v>
      </c>
      <c r="B16" s="5" t="n">
        <v>2579</v>
      </c>
      <c r="C16" s="5" t="n">
        <v>2110</v>
      </c>
      <c r="D16" s="5" t="n">
        <v>2817</v>
      </c>
    </row>
    <row r="17" spans="1:4">
      <c r="A17" s="4" t="s">
        <v>140</v>
      </c>
      <c r="B17" s="5" t="n">
        <v>15556</v>
      </c>
      <c r="C17" s="5" t="n">
        <v>37461</v>
      </c>
      <c r="D17" s="5" t="n">
        <v>41837</v>
      </c>
    </row>
    <row r="18" spans="1:4">
      <c r="A18" s="3" t="s">
        <v>141</v>
      </c>
    </row>
    <row r="19" spans="1:4">
      <c r="A19" s="4" t="s">
        <v>142</v>
      </c>
      <c r="B19" s="5" t="n">
        <v>-9214</v>
      </c>
      <c r="C19" s="5" t="n">
        <v>-6254</v>
      </c>
      <c r="D19" s="5" t="n">
        <v>-5565</v>
      </c>
    </row>
    <row r="20" spans="1:4">
      <c r="A20" s="4" t="s">
        <v>143</v>
      </c>
      <c r="B20" s="5" t="n">
        <v>-9214</v>
      </c>
      <c r="C20" s="5" t="n">
        <v>-6254</v>
      </c>
      <c r="D20" s="5" t="n">
        <v>-5565</v>
      </c>
    </row>
    <row r="21" spans="1:4">
      <c r="A21" s="3" t="s">
        <v>144</v>
      </c>
    </row>
    <row r="22" spans="1:4">
      <c r="A22" s="4" t="s">
        <v>145</v>
      </c>
      <c r="B22" s="5" t="n">
        <v>-15234</v>
      </c>
      <c r="C22" s="5" t="n">
        <v>-10287</v>
      </c>
      <c r="D22" s="5" t="n">
        <v>-13976</v>
      </c>
    </row>
    <row r="23" spans="1:4">
      <c r="A23" s="4" t="s">
        <v>146</v>
      </c>
      <c r="B23" s="5" t="n">
        <v>-10023</v>
      </c>
      <c r="C23" s="5" t="n">
        <v>-6489</v>
      </c>
      <c r="D23" s="5" t="n">
        <v>-15008</v>
      </c>
    </row>
    <row r="24" spans="1:4">
      <c r="A24" s="4" t="s">
        <v>147</v>
      </c>
      <c r="B24" s="5" t="n">
        <v>256</v>
      </c>
      <c r="C24" s="5" t="n">
        <v>53</v>
      </c>
      <c r="D24" s="5" t="n">
        <v>0</v>
      </c>
    </row>
    <row r="25" spans="1:4">
      <c r="A25" s="4" t="s">
        <v>148</v>
      </c>
      <c r="B25" s="5" t="n">
        <v>0</v>
      </c>
      <c r="C25" s="5" t="n">
        <v>0</v>
      </c>
      <c r="D25" s="5" t="n">
        <v>-3825</v>
      </c>
    </row>
    <row r="26" spans="1:4">
      <c r="A26" s="4" t="s">
        <v>149</v>
      </c>
      <c r="B26" s="5" t="n">
        <v>-25001</v>
      </c>
      <c r="C26" s="5" t="n">
        <v>-16723</v>
      </c>
      <c r="D26" s="5" t="n">
        <v>-32809</v>
      </c>
    </row>
    <row r="27" spans="1:4">
      <c r="A27" s="4" t="s">
        <v>150</v>
      </c>
      <c r="B27" s="5" t="n">
        <v>-18659</v>
      </c>
      <c r="C27" s="5" t="n">
        <v>14484</v>
      </c>
      <c r="D27" s="5" t="n">
        <v>3463</v>
      </c>
    </row>
    <row r="28" spans="1:4">
      <c r="A28" s="4" t="s">
        <v>151</v>
      </c>
      <c r="B28" s="5" t="n">
        <v>125816</v>
      </c>
      <c r="C28" s="5" t="n">
        <v>111332</v>
      </c>
      <c r="D28" s="5" t="n">
        <v>107869</v>
      </c>
    </row>
    <row r="29" spans="1:4">
      <c r="A29" s="4" t="s">
        <v>152</v>
      </c>
      <c r="B29" s="5" t="n">
        <v>107157</v>
      </c>
      <c r="C29" s="5" t="n">
        <v>125816</v>
      </c>
      <c r="D29" s="5" t="n">
        <v>111332</v>
      </c>
    </row>
    <row r="30" spans="1:4">
      <c r="A30" s="3" t="s">
        <v>153</v>
      </c>
    </row>
    <row r="31" spans="1:4">
      <c r="A31" s="4" t="s">
        <v>154</v>
      </c>
      <c r="B31" s="7" t="n">
        <v>2620</v>
      </c>
      <c r="C31" s="7" t="n">
        <v>695</v>
      </c>
      <c r="D31" s="7" t="n">
        <v>15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1:54Z</dcterms:created>
  <dcterms:modified xmlns:dcterms="http://purl.org/dc/terms/" xmlns:xsi="http://www.w3.org/2001/XMLSchema-instance" xsi:type="dcterms:W3CDTF">2018-03-01T16:11:54Z</dcterms:modified>
</cp:coreProperties>
</file>